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Organization, Nature of Operati" sheetId="7" r:id="rId7"/>
    <s:sheet name="Going Concern" sheetId="8" r:id="rId8"/>
    <s:sheet name="Oil and Gas Properties" sheetId="9" r:id="rId9"/>
    <s:sheet name="Fixed Assets" sheetId="10" r:id="rId10"/>
    <s:sheet name="Asset Retirement Obligations" sheetId="11" r:id="rId11"/>
    <s:sheet name="Related Party Transactions" sheetId="12" r:id="rId12"/>
    <s:sheet name="Equity" sheetId="13" r:id="rId13"/>
    <s:sheet name="Income Taxes" sheetId="14" r:id="rId14"/>
    <s:sheet name="Subsequent Events" sheetId="15" r:id="rId15"/>
    <s:sheet name="Supplemental Oil and Gas Disclo" sheetId="16" r:id="rId16"/>
    <s:sheet name="Organization, Nature of Opera17" sheetId="17" r:id="rId17"/>
    <s:sheet name="Oil and Gas Properties (Tables)" sheetId="18" r:id="rId18"/>
    <s:sheet name="Fixed Assets (Tables)" sheetId="19" r:id="rId19"/>
    <s:sheet name="Asset Retirement Obligations (T" sheetId="20" r:id="rId20"/>
    <s:sheet name="Income Taxes (Tables)" sheetId="21" r:id="rId21"/>
    <s:sheet name="Supplemental Oil and Gas Disc22" sheetId="22" r:id="rId22"/>
    <s:sheet name="Organization, Nature of Opera23" sheetId="23" r:id="rId23"/>
    <s:sheet name="Going Concern (Details Narrativ" sheetId="24" r:id="rId24"/>
    <s:sheet name="Oil and Gas Properties (Details" sheetId="25" r:id="rId25"/>
    <s:sheet name="Oil and Gas Properties - Summar" sheetId="26" r:id="rId26"/>
    <s:sheet name="Oil and Gas Properties - Summ27" sheetId="27" r:id="rId27"/>
    <s:sheet name="Oil and Gas Properties - Summ28" sheetId="28" r:id="rId28"/>
    <s:sheet name="Fixed Assets (Details Narrative" sheetId="29" r:id="rId29"/>
    <s:sheet name="Fixed Assets - Schedule of Fixe" sheetId="30" r:id="rId30"/>
    <s:sheet name="Asset Retirement Obligations (D" sheetId="31" r:id="rId31"/>
    <s:sheet name="Asset Retirement Obligations - " sheetId="32" r:id="rId32"/>
    <s:sheet name="Related Party Transactions (Det" sheetId="33" r:id="rId33"/>
    <s:sheet name="Equity (Details Narrative)" sheetId="34" r:id="rId34"/>
    <s:sheet name="Income Taxes (Details Narrative" sheetId="35" r:id="rId35"/>
    <s:sheet name="Income Taxes - Schedule of Defe" sheetId="36" r:id="rId36"/>
    <s:sheet name="Subsequent Events (Details Narr" sheetId="37" r:id="rId37"/>
    <s:sheet name="Supplemental Oil and Gas Disc38" sheetId="38" r:id="rId38"/>
    <s:sheet name="Supplemental Oil and Gas Disc39" sheetId="39" r:id="rId39"/>
    <s:sheet name="Supplemental Oil and Gas Disc40" sheetId="40" r:id="rId40"/>
    <s:sheet name="Supplemental Oil and Gas Disc41" sheetId="41" r:id="rId41"/>
    <s:sheet name="Supplemental Oil and Gas Disc42" sheetId="42" r:id="rId42"/>
    <s:sheet name="Supplemental Oil and Gas Disc43" sheetId="43" r:id="rId43"/>
    <s:sheet name="Supplemental Oil and Gas Disc44" sheetId="44" r:id="rId44"/>
    <s:sheet name="Supplemental Oil and Gas Disc45" sheetId="45" r:id="rId45"/>
  </s:sheets>
  <s:definedNames/>
  <s:calcPr calcId="124519" calcMode="auto" fullCalcOnLoad="1"/>
</s:workbook>
</file>

<file path=xl/sharedStrings.xml><?xml version="1.0" encoding="utf-8"?>
<sst xmlns="http://schemas.openxmlformats.org/spreadsheetml/2006/main" uniqueCount="370">
  <si>
    <t>Document And Entity Information - USD ($)</t>
  </si>
  <si>
    <t>12 Months Ended</t>
  </si>
  <si>
    <t>Feb. 29, 2016</t>
  </si>
  <si>
    <t>Jun. 27, 2016</t>
  </si>
  <si>
    <t>Aug. 31, 2015</t>
  </si>
  <si>
    <t>Document And Entity Information [Abstract]</t>
  </si>
  <si>
    <t>Entity Registrant Name</t>
  </si>
  <si>
    <t>INTERNATIONAL WESTERN PETROLEUM, INC.</t>
  </si>
  <si>
    <t>Entity Central Index Key</t>
  </si>
  <si>
    <t>Document Type</t>
  </si>
  <si>
    <t>10-K</t>
  </si>
  <si>
    <t>Document Period End Date</t>
  </si>
  <si>
    <t>Feb. 29,
		2016</t>
  </si>
  <si>
    <t>Amendment Flag</t>
  </si>
  <si>
    <t>false</t>
  </si>
  <si>
    <t>Current Fiscal Year End Date</t>
  </si>
  <si>
    <t>--02-29</t>
  </si>
  <si>
    <t>Entity Well-known Seasoned Issuer</t>
  </si>
  <si>
    <t>No</t>
  </si>
  <si>
    <t>Entity Voluntary Filer</t>
  </si>
  <si>
    <t>Yes</t>
  </si>
  <si>
    <t>Entity Current Reporting Status</t>
  </si>
  <si>
    <t>Entity Filer Category</t>
  </si>
  <si>
    <t>Smaller Reporting Company</t>
  </si>
  <si>
    <t>Entity Common Stock, Shares Outstanding</t>
  </si>
  <si>
    <t>Entity Public Float</t>
  </si>
  <si>
    <t>Trading Symbol</t>
  </si>
  <si>
    <t>INWP</t>
  </si>
  <si>
    <t>Document Fiscal Period Focus</t>
  </si>
  <si>
    <t>FY</t>
  </si>
  <si>
    <t>Document Fiscal Year Focus</t>
  </si>
  <si>
    <t>Balance Sheets - USD ($)</t>
  </si>
  <si>
    <t>Feb. 28, 2015</t>
  </si>
  <si>
    <t>Current assets</t>
  </si>
  <si>
    <t>Cash</t>
  </si>
  <si>
    <t>Total current assets</t>
  </si>
  <si>
    <t>Oil and gas properties, full cost method</t>
  </si>
  <si>
    <t>Properties subject to amortization</t>
  </si>
  <si>
    <t xml:space="preserve"> </t>
  </si>
  <si>
    <t>Accumulated depletion and amortization</t>
  </si>
  <si>
    <t>Total oil and gas properties, net</t>
  </si>
  <si>
    <t>Pre-acquisition costs</t>
  </si>
  <si>
    <t>Other fixed assets</t>
  </si>
  <si>
    <t>TOTAL ASSETS</t>
  </si>
  <si>
    <t>Current liabilities</t>
  </si>
  <si>
    <t>Accounts payable and accrued expenses</t>
  </si>
  <si>
    <t>Accounts payable and accrued expenses - related parties</t>
  </si>
  <si>
    <t>Total current liabilities</t>
  </si>
  <si>
    <t>Long-term liabilities</t>
  </si>
  <si>
    <t>Asset retirement obligations</t>
  </si>
  <si>
    <t>TOTAL LIABILITIES</t>
  </si>
  <si>
    <t>STOCKHOLDERS' EQUITY</t>
  </si>
  <si>
    <t>Preferred stock, $0.001 par value per share, 10,000,000 shares authorized; -0- shares issued and outstanding</t>
  </si>
  <si>
    <t>Common stock, $0.001 par value per share, 90,000,000 shares authorized; 44,314,964 and 43,554,964 shares issued and outstanding on February 29, 2016 and February 28,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Oil and gas sales</t>
  </si>
  <si>
    <t>OPERATING EXPENSES:</t>
  </si>
  <si>
    <t>Lease operating expenses</t>
  </si>
  <si>
    <t>Lease operating expenses - related party</t>
  </si>
  <si>
    <t>General and administrative expenses</t>
  </si>
  <si>
    <t>Depletion, depreciation, and accretion</t>
  </si>
  <si>
    <t>TOTAL OPERATING EXPENSES</t>
  </si>
  <si>
    <t>NET LOSS</t>
  </si>
  <si>
    <t>Net loss per common share - basic and diluted</t>
  </si>
  <si>
    <t>Weighted average number of common shares outstanding - basic and diluted</t>
  </si>
  <si>
    <t>Statement of Changes in Stockholders' Equity - USD ($)</t>
  </si>
  <si>
    <t>Common Stock [Member]</t>
  </si>
  <si>
    <t>Additional Paid-In Capital [Member]</t>
  </si>
  <si>
    <t>Accumulated Deficit [Member]</t>
  </si>
  <si>
    <t>Total</t>
  </si>
  <si>
    <t>Balance at Feb. 28, 2014</t>
  </si>
  <si>
    <t>Balance, shares at Feb. 28, 2014</t>
  </si>
  <si>
    <t>Common stock issued for cash</t>
  </si>
  <si>
    <t>Common stock issued for cash, shares</t>
  </si>
  <si>
    <t>Net loss</t>
  </si>
  <si>
    <t>Balance at Feb. 28, 2015</t>
  </si>
  <si>
    <t>Balance, shares at Feb. 28, 2015</t>
  </si>
  <si>
    <t>Common stock issued for acquisition of oil and gas properties</t>
  </si>
  <si>
    <t>Common stock issued for acquisition of oil and gas properties, shares</t>
  </si>
  <si>
    <t>Contributed capital</t>
  </si>
  <si>
    <t>Balance at Feb. 29, 2016</t>
  </si>
  <si>
    <t>Balance, shares at Feb. 29, 2016</t>
  </si>
  <si>
    <t>Statements of Cash Flows -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Purchase of fixed assets</t>
  </si>
  <si>
    <t>NET CASH USED IN INVESTING ACTIVITIES</t>
  </si>
  <si>
    <t>CASH FLOWS FROM FINANCING ACTIVITIES:</t>
  </si>
  <si>
    <t>Advances from related party</t>
  </si>
  <si>
    <t>Payments for related party advances</t>
  </si>
  <si>
    <t>Proceeds from issuance of common stock</t>
  </si>
  <si>
    <t>NET CASH PROVIDED BY FINANCING ACTIVITIES</t>
  </si>
  <si>
    <t>INCREASE IN CASH</t>
  </si>
  <si>
    <t>CASH - BEGINNING OF YEAR</t>
  </si>
  <si>
    <t>CASH - END OF YEAR</t>
  </si>
  <si>
    <t>SUPPLEMENTAL DISCLOSURE OF CASH FLOW INFORMATION:</t>
  </si>
  <si>
    <t>Cash paid for income taxes</t>
  </si>
  <si>
    <t>Cash paid for interest</t>
  </si>
  <si>
    <t>NON-CASH INVESTING AND FINANCING ACTIVITIES:</t>
  </si>
  <si>
    <t>Accrued oil and gas development costs payable to related party</t>
  </si>
  <si>
    <t>Fair value of common stock issued to related party for oil and gas properties</t>
  </si>
  <si>
    <t>Reclassification of pre-acquisition costs to oil and gas properties</t>
  </si>
  <si>
    <t>Asset retirement obligations from acquisition of oil and gas properties</t>
  </si>
  <si>
    <t>Asset retirement obligations - change in estimate</t>
  </si>
  <si>
    <t>Organization, Nature of Operations and Summary of Significant Accounting Policies</t>
  </si>
  <si>
    <t>Organization, Consolidation and Presentation of Financial Statements [Abstract]</t>
  </si>
  <si>
    <t>Note 1  Organization, Nature
of Operations and summary of Significant Accounting Policies The accompanying financial statements
of International Western Petroleum, Inc. (IWP or the Company) have been prepared in accordance with
accounting principles generally accepted in the United States of America (GAAP) and the rules of the Securities and
Exchange Commission (SEC). International Western Petroleum, Inc.
(IWP or the Company) was incorporated on February 19, 2014 as a Nevada corporation. The Company was
formed to conduct operations in the oil and gas industry. The Companys principal operating properties are located in the
Ellenberger formation in Coleman County, Texa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Cash and Cash Equivalents The Company considers all highly liquid
investments purchased with an original maturity of the year or less to be cash equivalents. The Company has not experienced any
losses on its deposits of cash and cash equivalents .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9, 2016, $292,228 of the Companys cash balances were uninsured. The Company has not experienced any
losses on such accounts. Sales to one customer comprised 100%
of the Companys total oil and gas revenues for the year ended February 29, 2016. The Company believes that, in the event
that its primary customer is unable or unwilling to continue to purchase the Companys production, there are a substantial
number of alternative buyers for its production at comparable prices. Oil and Gas Properties ,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 Fixed Assets Fixed assets are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Net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February
29, 2016 and February28, 2015, there were no potentially dilutive securities outstanding. Recent Accounting Pronouncements There were various accounting standards
and interpretations issued during 2016 and 2015,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 Subsequent Events The Company has evaluated all transactions
through the date the financial statements were issued for subsequent event disclosure consideration.</t>
  </si>
  <si>
    <t>Going Concern</t>
  </si>
  <si>
    <t xml:space="preserve">Note 2  Going Concern The Company remains dependent upon funding
from non-operating sources, principally related parties. The Companys financial statements have been presented on the basis
that is a going concern, which contemplates the realization of assets and satisfaction of liabilities in the normal course of business.
The Company generated a net loss of $300,161 and used $253,155 of cash in operations during the year ended February 29, 2016.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 Management believes that actions presently being
taken to obtain additional funding and implement its strategic plans provide the opportunity for the Company to continue as a
going concern. </t>
  </si>
  <si>
    <t>Oil and Gas Properties</t>
  </si>
  <si>
    <t>Extractive Industries [Abstract]</t>
  </si>
  <si>
    <t xml:space="preserve">Note 3  Oil and Gas Properties The following table summarizes the Companys
oil and gas activities by classification for the year ended February 29, 2016:
February 28, 2015 Additions Reclass (1) February, 29 2016
Oil and gas properties, subject to amortization $ - $ 908,954 $ 88,000 $ 996,954
Asset retirement costs - 8,438 - 8,438
Accumulated depletion - (34,279 ) - (34,279 )
Total oil and gas assets $ - $ 883,113 $ 88,000 $ 971,113
(1) The Company reclassified $88,000 of pre-acquisition costs associated with the Bend Arch properties acquired to oil and gas properties subject to amortization. Accordingly, prior to February 28, 2015, the Company had no oil and gas properties. The depletion recorded for production
on proved properties for the years ended February 29, 2016 and February 28, 2015, amounted to $34,279 and $0, respectively. During the year ended February 29, 2016,
additions to oil and gas properties subject to amortization consisted of the acquisition of oil and gas properties (described below)
of $375,000 and development costs related to the completion of several wells in the Joint Venture 1A and 1B property of $533,954. Acquisition of Properties from
International Western Oil Corp. On May 4, 2015, the Company completed
the acquisition of interests in the Joint Venture 1A and 1B oil and gas properties from International Western Oil Corp. (IWO),
a related party. As consideration for the acquisition,
the Company issued to IWO, 500,000 shares of common stock valued at $0.75 per share. The following table summarizes the purchase
price and allocation of the purchase price to the net assets acquired:
Purchase price on May 4, 2015
Fair value of common stock issued $ 375,000
Total purchase price $ 375,000
Fair value of net assets at May 4, 2015
Oil and gas properties, subject to amortization $ 375,000
Asset retirement cost 6,067
Total assets 381,067
Asset retirement obligations (6,067 )
Total liabilities (6,067 )
Net assets acquired $ 375,000 </t>
  </si>
  <si>
    <t>Fixed Assets</t>
  </si>
  <si>
    <t>Property, Plant and Equipment [Abstract]</t>
  </si>
  <si>
    <t>Note 4  Fixed Assets The Companys fixed assets consisted
of a used vehicle and has a remaining estimated useful life of five years. Fixed asset consists of the following:
February 29, 2016 February 28, 2015
Vehicle $ 24,500 $ -
Accumulated depreciation (2,014 ) -
Total $ 22,486 $ - The Company recorded depreciation expense
of $2,014 and $0, respectively, during the years ended February 29, 2016 and February 28, 2015.</t>
  </si>
  <si>
    <t>Asset Retirement Obligations</t>
  </si>
  <si>
    <t>Asset Retirement Obligation Disclosure [Abstract]</t>
  </si>
  <si>
    <t>Note 5  Asset Retirement Obligations The following table summarizes the change
in the Companys asset retirement obligations during the year ended February 29, 2016:
Amount
Asset retirement obligations as of February 28, 2015 $ -
Additions 6,067
Current year revision of previous estimates 2,371
Accretion during the year ended February 29, 2016 695
Asset retirement obligations as of February 29, 2016 $ 9,133 During the years ended February 29,
2016 and February 28, 2015, the Company recognized accretion expense of $695 and $0, respectively.</t>
  </si>
  <si>
    <t>Related Party Transactions</t>
  </si>
  <si>
    <t>Related Party Transactions [Abstract]</t>
  </si>
  <si>
    <t>Note 6  Related Party Transactions During the year ended February 29, 2016,
the Company received $583,100 of cash from IWO which the Company recorded as contributed capital. On May 4, 2015, the Company acquired
an interest in the Joint Venture 1A and 1B oil and gas properties from IWO in exchange for 500,000 shares of the Companys
common stock (see Note 3). As a part of its amended agreement with
IWO, the Company agreed to pay a monthly operator fee to IWO of $22,263 that increased to $27,600 starting October 1, 2015 for
its Texas-based operating license and field services. During the year ended February 29, 2016, the Company expensed $249,315 of
related party monthly operator fees which are recorded in lease operating expenses  related party. As of February 29, 2016 and February
28, 2015, the Company had outstanding accounts payable and accrued expenses  related parties of $538,688 and $3,070, respectively.
At February 29, 2016, amounts owed to related parties consisted of $535,618 owed to IWO (of which $533,954 was owed for accrued
oil and gas development costs and $1,664 was owed for lease operating expenses) and $3,070 owed to a shareholder for advances
to the Company. At February 28, 2015, the $3,070 related party payable was comprised of amounts owed to a shareholder for advances
to the Company.</t>
  </si>
  <si>
    <t>Equity</t>
  </si>
  <si>
    <t>Equity [Abstract]</t>
  </si>
  <si>
    <t>Note 7  Equity During the year ended February 28, 2015,
the Company sold 287,364 shares of the Companys common stock for net cash proceeds of $215,522. During the year ended February 29,
2016, the Company sold 260,000 shares of the Companys common stock for net cash proceeds of $195,000, issued 500,000 shares
of the Companys common stock to a related party to acquire an oil and gas property (see Note 3), and received $583,100
of funds from a related party as contributed capital (see Note 6).</t>
  </si>
  <si>
    <t>Income Taxes</t>
  </si>
  <si>
    <t>Income Tax Disclosure [Abstract]</t>
  </si>
  <si>
    <t>Note 8  Income Taxes Due to the Companys net losses,
there were no provisions for income taxes for the years ended February 29, 2016 and February 28, 2015. The difference between the income tax
expense of zero shown in the statement of operations and pre-tax book net loss times the federal statutory rate of 35% is principally
due to the change in the valuation allowance. Deferred income tax assets for the years
ended February 29, 2016 and February 28, 2015 are as follows:
Deferred Tax Assets
Year Ended February 29, 2016
Year Ended February 28, 2015
Difference in depletion, depreciation, and capitalization methods $ 15,133 $ -
Net operating losses 122,045 28,567
Total deferred tax assets 137,158 28,567
Less valuation allowance (137,158 ) (28,567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9, 2016 and February 28, 2015. The net
change in the total valuation allowance from February 28, 2015 and February 29, 2016, was an increase of $108,591. The Companys policy is to recognize
interest and penalties accrued on any unrecognized tax benefits as a component of income tax expense. As of February 29, 2016 and
February 28, 2015, the Company did not have any significant uncertain tax positions or unrecognized tax benefits. The Company did
not have associated accrued interest or penalties, nor was any interest expense or penalties recognized for the years ended February
29, 2016 and February 28, 2015. As of February 29, 2016, the Company
has federal net operating loss carryforwards of approximately $437,022 for federal and state tax purposes, respectively, which
if not utilized, will expire beginning in 2034,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Due to the impact of temporary and
permanent differences between the book and tax calculations of net loss, the Company experiences an effective tax rate above the
federal statutory rate of 35%.</t>
  </si>
  <si>
    <t>Subsequent Events</t>
  </si>
  <si>
    <t>Subsequent Events [Abstract]</t>
  </si>
  <si>
    <t>Note 9  Subsequent Events Subsequent to February 29, 2016, the
Company sold 163,000 shares of its common stock for net cash proceeds of $122,250.</t>
  </si>
  <si>
    <t>Supplemental Oil and Gas Disclosures (Unaudited)</t>
  </si>
  <si>
    <t xml:space="preserve">Note 10  Supplemental Oil
and Gas Disclosures (Unaudited) Capitalized Costs Relating to
Oil and Gas Producing Activities The estimates of proved oil and gas
reserves utilized in the preparation of these statements were prepared by Ralph E. Davis, using reserve definitions and pricing
requirements prescribed by the SEC. The Company used a combination of production performance and offset analogies, along with estimated
future operating and development costs as provided by the Company and based upon historical costs adjusted for known future changes
in operations or developmental plans, to estimate our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February 29, 2016.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s reserves
are located in the United States.
February 29, 2016 February 28, 2015
Proved oil and gas properties $ 1,005,392 $ -
Unproved oil and gas properties - -
Accumulated depreciation, depletion and amortization (34,279 ) -
Total acquisition, development and exploration costs $ 971,113 $ - Costs Incurred in Oil and Gas
Property Acquisition, Exploration, and Development Activities At February 29, 2016 and February 28,
2015, unevaluated costs of $0 were excluded from the depletion base.
February 29, 2016 February 28, 2015
Acquisition of properties  proved $ 381,067 $ -
Acquisition of properties  unproved - -
Exploration costs 88,000 -
Development costs 536,325 -
Total costs incurred $ 1,005,392 $ - Estimated Quantities of Proved
Oil and Gas Reserves The following table sets forth proved
oil and gas reserves together with the changes therein, proved developed reserves and proved undeveloped reserves for the years
ended February 29, 2016 and February 28, 2015. Units of oil are in thousands of barrels (MBbls) and units of gas are in millions
of cubic feet (MMcf). Gas is converted to barrels of oil equivalents (MBoe) using a ratio of six Mcf of gas per Bbl of oil.
2016 2015
Oil Gas BOE Oil Gas BOE
Proved reserves:
Beginning of year - - - - - -
Revisions - - - - - -
Extensions and discoveries - - - - - -
Purchases of minerals-in-place 146 128 167 - - -
Sales of minerals-in-place - - - - - -
Production (4 ) (13 ) (6 ) - - -
End of year 142 115 161 - - -
Proved developed reserves:
Beginning of year - - - - - -
End of year 12 38 18 - - -
Proved behind pipe reserves:
Beginning of year - - - - - -
End of year 54 14 57 - - -
Proved undeveloped reserves:
Beginning of year - - - - - -
End of year 76 63 86 - - -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16 were computed
by applying the average price for the year to the year-end quantities of proved reserves. The 2016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 ended February 29, 2016, as adjusted, were as follows:
Oil (Bbl) Using NYMEX WTI Gas (Mcf) Using NYMEX Henry Hub
2016 (average price) $ 47.31 $ 2.63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February 29, 2016 and February 28,
2015, respectively (stated in thousands):
2016 2015
Future cash inflows $ 6,102 $ -
Future costs:
Production costs (794 ) -
Future tax expense (294 ) -
Future development costs (1,112 ) -
Future net cash flows 3,901 -
10% annual discount for estimated timing of cash flows (1,533 ) -
Standardized measure of discounted net cash flows $ 2,369 $ - Summary of Changes in Standardized
Measure of Discounted Future Net Cash Flows The following table summarizes the principal
sources of change in the standardized measure of discounted future estimated net cash flows at 10% per annum for the years ended
February 29, 2016 and February 28, 2015, respectively (stated in thousands):
2016 2015
Increase (decrease):
Beginning of year $ - $ -
Sales of oil produced, net of production costs 406 -
Net changes in sales and transfer prices and in production costs and production costs related to future production - -
Previously estimated development costs incurred during the period - -
Changes in future development costs - -
Revisions of previous quantity estimates due to prices and performance - -
Accretion of discount - -
Discoveries, net of future production and development costs associated with these extensions and discoveries - -
Purchases and sales of minerals in place 1,963 -
Timing and other - -
End of year $ 2,369 $ - </t>
  </si>
  <si>
    <t>Organization, Nature of Operation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Cash and Cash Equivalents</t>
  </si>
  <si>
    <t xml:space="preserve">Cash and Cash Equivalents The Company considers all highly liquid
investments purchased with an original maturity of the year or less to be cash equivalents. The Company has not experienced any
losses on its deposits of cash and cash equivalents . </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9, 2016, $292,228 of the Companys cash balances were uninsured. The Company has not experienced any
losses on such accounts. Sales to one customer comprised 100%
of the Companys total oil and gas revenues for the year ended February 29, 2016. The Company believes that, in the event
that its primary customer is unable or unwilling to continue to purchase the Companys production, there are a substantial
number of alternative buyers for its production at comparable prices.</t>
  </si>
  <si>
    <t>Oil and Gas Properties, Full Cost Method</t>
  </si>
  <si>
    <t>Oil and Gas Properties ,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t>
  </si>
  <si>
    <t>Fixed Assets Fixed assets are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Revenue Recognition</t>
  </si>
  <si>
    <t>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Net Loss per Common Share</t>
  </si>
  <si>
    <t>Net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February
29, 2016 and February28, 2015, there were no potentially dilutive securities outstanding.</t>
  </si>
  <si>
    <t>Recent Accounting Pronouncements</t>
  </si>
  <si>
    <t>Recent Accounting Pronouncements There were various accounting standards
and interpretations issued during 2016 and 2015, none of which are expected to have a material impact on the Companys financial
position, operations or cash flow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si>
  <si>
    <t>Subsequent Events The Company has evaluated all transactions
through the date the financial statements were issued for subsequent event disclosure consideration.</t>
  </si>
  <si>
    <t>Oil and Gas Properties (Tables)</t>
  </si>
  <si>
    <t>Summary of Oil and Gas Activities</t>
  </si>
  <si>
    <t>The following table summarizes the Companys
oil and gas activities by classification for the year ended February 29, 2016:
February 28, 2015 Additions Reclass (1) February, 29 2016
Oil and gas properties, subject to amortization $ - $ 908,954 $ 88,000 $ 996,954
Asset retirement costs - 8,438 - 8,438
Accumulated depletion - (34,279 ) - (34,279 )
Total oil and gas assets $ - $ 883,113 $ 88,000 $ 971,113
(1) The Company reclassified $88,000 of pre-acquisition costs associated with the Bend Arch properties acquired to oil and gas properties subject to amortization. Accordingly, prior to February 28, 2015, the Company had no oil and gas properties.</t>
  </si>
  <si>
    <t>Summary of Allocation of Purchase Price to Net Assets Acquired</t>
  </si>
  <si>
    <t xml:space="preserve">The following table summarizes the purchase
price and allocation of the purchase price to the net assets acquired:
Purchase price on May 4, 2015
Fair value of common stock issued $ 375,000
Total purchase price $ 375,000
Fair value of net assets at May 4, 2015
Oil and gas properties, subject to amortization $ 375,000
Asset retirement cost 6,067
Total assets 381,067
Asset retirement obligations (6,067 )
Total liabilities (6,067 )
Net assets acquired $ 375,000 </t>
  </si>
  <si>
    <t>Fixed Assets (Tables)</t>
  </si>
  <si>
    <t>Schedule of Fixed Assets</t>
  </si>
  <si>
    <t xml:space="preserve">The Companys fixed assets consisted
of a used vehicle and has a remaining estimated useful life of five years. Fixed asset consists of the following:
February 29, 2016 February 28, 2015
Vehicle $ 24,500 $ -
Accumulated depreciation (2,014 ) -
Total $ 22,486 $ - </t>
  </si>
  <si>
    <t>Asset Retirement Obligations (Tables)</t>
  </si>
  <si>
    <t>Schedule of Asset Retirement Obligation</t>
  </si>
  <si>
    <t xml:space="preserve">The following table summarizes the change
in the Companys asset retirement obligations during the year ended February 29, 2016:
Amount
Asset retirement obligations as of February 28, 2015 $ -
Additions 6,067
Current year revision of previous estimates 2,371
Accretion during the year ended February 29, 2016 695
Asset retirement obligations as of February 29, 2016 $ 9,133 </t>
  </si>
  <si>
    <t>Income Taxes (Tables)</t>
  </si>
  <si>
    <t>Schedule of Deferred Income Tax Assets</t>
  </si>
  <si>
    <t xml:space="preserve">Deferred income tax assets for the years
ended February 29, 2016 and February 28, 2015 are as follows:
Deferred Tax Assets
Year Ended February 29, 2016
Year Ended February 28, 2015
Difference in depletion, depreciation, and capitalization methods $ 15,133 $ -
Net operating losses 122,045 28,567
Total deferred tax assets 137,158 28,567
Less valuation allowance (137,158 ) (28,567 )
Total deferred tax assets $ - $ - </t>
  </si>
  <si>
    <t>Supplemental Oil and Gas Disclosures (Unaudited) (Tables)</t>
  </si>
  <si>
    <t>Schedule of Capitalized Costs Relating to Oil and Gas Producing Activities</t>
  </si>
  <si>
    <t xml:space="preserve">All of the Companys reserves
are located in the United States.
February 29, 2016 February 28, 2015
Proved oil and gas properties $ 1,005,392 $ -
Unproved oil and gas properties - -
Accumulated depreciation, depletion and amortization (34,279 ) -
Total acquisition, development and exploration costs $ 971,113 $ - </t>
  </si>
  <si>
    <t>Schedule of Costs Incurred in Oil and Gas Property Acquisition, Exploration, and Development Activities</t>
  </si>
  <si>
    <t xml:space="preserve">February 29, 2016 February 28, 2015
Acquisition of properties  proved $ 381,067 $ -
Acquisition of properties  unproved - -
Exploration costs 88,000 -
Development costs 536,325 -
Total costs incurred $ 1,005,392 $ - </t>
  </si>
  <si>
    <t>Schedule of Estimated Quantities of Proved Oil and Gas Reserves</t>
  </si>
  <si>
    <t xml:space="preserve">The following table sets forth proved
oil and gas reserves together with the changes therein, proved developed reserves and proved undeveloped reserves for the years
ended February 29, 2016 and February 28, 2015. Units of oil are in thousands of barrels (MBbls) and units of gas are in millions
of cubic feet (MMcf). Gas is converted to barrels of oil equivalents (MBoe) using a ratio of six Mcf of gas per Bbl of oil.
2016 2015
Oil Gas BOE Oil Gas BOE
Proved reserves:
Beginning of year - - - - - -
Revisions - - - - - -
Extensions and discoveries - - - - - -
Purchases of minerals-in-place 146 128 167 - - -
Sales of minerals-in-place - - - - - -
Production (4 ) (13 ) (6 ) - - -
End of year 142 115 161 - - -
Proved developed reserves:
Beginning of year - - - - - -
End of year 12 38 18 - - -
Proved behind pipe reserves:
Beginning of year - - - - - -
End of year 54 14 57 - - -
Proved undeveloped reserves:
Beginning of year - - - - - -
End of year 76 63 86 - - - </t>
  </si>
  <si>
    <t>Schedule of Estimated Present Value of Future Cash Flows Relating to Prove Reserves</t>
  </si>
  <si>
    <t xml:space="preserve">The estimated present value of future
cash flows relating to prove reserves is extremely sensitive to prices used at any measurement period. The prices used for each
commodity for the year ended February 29, 2016, as adjusted, were as follows:
Oil (Bbl) Using NYMEX WTI Gas (Mcf) Using NYMEX Henry Hub
2016 (average price) $ 47.31 $ 2.63 </t>
  </si>
  <si>
    <t>Schedule of Discounted Future Net Cash Flows Relating to Proven Reserves</t>
  </si>
  <si>
    <t xml:space="preserve">The following table sets forth the standardized
measure of discounted future net cash flows relating to proven reserves for the years ended February 29, 2016 and February 28,
2015, respectively (stated in thousands):
2016 2015
Future cash inflows $ 6,102 $ -
Future costs:
Production costs (794 ) -
Future tax expense (294 ) -
Future development costs (1,112 ) -
Future net cash flows 3,901 -
10% annual discount for estimated timing of cash flows (1,533 ) -
Standardized measure of discounted net cash flows $ 2,369 $ - </t>
  </si>
  <si>
    <t>Summary of Changes in Standardized Measure of Discounted Future Net Cash Flows</t>
  </si>
  <si>
    <t xml:space="preserve">The following table summarizes the principal
sources of change in the standardized measure of discounted future estimated net cash flows at 10% per annum for the years ended
February 29, 2016 and February 28, 2015, respectively (stated in thousands):
2016 2015
Increase (decrease):
Beginning of year $ - $ -
Sales of oil produced, net of production costs 406 -
Net changes in sales and transfer prices and in production costs and production costs related to future production - -
Previously estimated development costs incurred during the period - -
Changes in future development costs - -
Revisions of previous quantity estimates due to prices and performance - -
Accretion of discount - -
Discoveries, net of future production and development costs associated with these extensions and discoveries - -
Purchases and sales of minerals in place 1,963 -
Timing and other - -
End of year $ 2,369 $ - </t>
  </si>
  <si>
    <t>Organization, Nature of Operations and Summary of Significant Accounting Policies (Details Narrative)</t>
  </si>
  <si>
    <t>Feb. 29, 2016USD ($)</t>
  </si>
  <si>
    <t>Organization Consolidation And Presentation Of Financial Statements Disclosure And Significant Accounting Policies [Line Items]</t>
  </si>
  <si>
    <t>Cash balances were uninsured</t>
  </si>
  <si>
    <t>Cash flow hedge, discount</t>
  </si>
  <si>
    <t>10.00%</t>
  </si>
  <si>
    <t>Minimum [Member]</t>
  </si>
  <si>
    <t>Fixed Assets estimated useful lives</t>
  </si>
  <si>
    <t>3 years</t>
  </si>
  <si>
    <t>Maximum [Member]</t>
  </si>
  <si>
    <t>10 years</t>
  </si>
  <si>
    <t>One Customer [Member] | Oil And Gas Revenues [Member]</t>
  </si>
  <si>
    <t>Concentration of risk percentage</t>
  </si>
  <si>
    <t>100.00%</t>
  </si>
  <si>
    <t>Going Concern (Details Narrative) - USD ($)</t>
  </si>
  <si>
    <t>Cash flows from operations</t>
  </si>
  <si>
    <t>Oil and Gas Properties (Details Narrative) - USD ($)</t>
  </si>
  <si>
    <t>May 04, 2015</t>
  </si>
  <si>
    <t>Accumulated depletion</t>
  </si>
  <si>
    <t>Payment to acquisition of oil and gas properties</t>
  </si>
  <si>
    <t>Oil and gas properties development costs</t>
  </si>
  <si>
    <t>1A and 1B Oil and Gas Properties [Member]</t>
  </si>
  <si>
    <t>Number of common stock shares issued for acquisition</t>
  </si>
  <si>
    <t>Stock issued price per share</t>
  </si>
  <si>
    <t>Oil and Gas Properties - Summary of Oil and Gas Activities (Details) - USD ($)</t>
  </si>
  <si>
    <t>Oil and gas properties, subject to amortization</t>
  </si>
  <si>
    <t>Asset retirement costs</t>
  </si>
  <si>
    <t>Total oil and gas assets</t>
  </si>
  <si>
    <t>Additions [Member]</t>
  </si>
  <si>
    <t>Reclass [Member]</t>
  </si>
  <si>
    <t>[1]</t>
  </si>
  <si>
    <t>The Company reclassified $88,000 of pre-acquisition costs associated with the Bend Arch properties acquired to oil and gas properties subject to amortization.  Accordingly, prior to February 28, 2015, the Company had no oil and gas properties.</t>
  </si>
  <si>
    <t>Oil and Gas Properties - Summary of Oil and Gas Activities (Details) (Parenthetical) - USD ($)</t>
  </si>
  <si>
    <t>Oil and Gas Properties - Summary of Allocation of Purchase Price to Net Assets Acquired (Details)</t>
  </si>
  <si>
    <t>May 04, 2015USD ($)</t>
  </si>
  <si>
    <t>Fair value of common stock issued</t>
  </si>
  <si>
    <t>Total purchase price</t>
  </si>
  <si>
    <t>Asset retirement cost</t>
  </si>
  <si>
    <t>Total assets</t>
  </si>
  <si>
    <t>Total liabilities</t>
  </si>
  <si>
    <t>Net assets acquired</t>
  </si>
  <si>
    <t>Fixed Assets (Details Narrative) - USD ($)</t>
  </si>
  <si>
    <t>Depreciation expense</t>
  </si>
  <si>
    <t>Vehicle [Member]</t>
  </si>
  <si>
    <t>Fixed assets estimated useful life</t>
  </si>
  <si>
    <t>5 years</t>
  </si>
  <si>
    <t>Fixed Assets - Schedule of Fixed Assets (Details) - USD ($)</t>
  </si>
  <si>
    <t>Vehicle</t>
  </si>
  <si>
    <t>Less accumulated depreciation</t>
  </si>
  <si>
    <t>Asset Retirement Obligations (Details Narrative) - USD ($)</t>
  </si>
  <si>
    <t>Accretion expense</t>
  </si>
  <si>
    <t>Asset Retirement Obligations - Schedule of Asset Retirement Obligation (Details)</t>
  </si>
  <si>
    <t>Asset retirement obligations as of February 28, 2015</t>
  </si>
  <si>
    <t>Additions</t>
  </si>
  <si>
    <t>Current year revision of previous estimates</t>
  </si>
  <si>
    <t>Accretion during the year ended February 29, 2016</t>
  </si>
  <si>
    <t>Asset retirement obligations as of February 29, 2016</t>
  </si>
  <si>
    <t>Related Party Transactions (Details Narrative) - USD ($)</t>
  </si>
  <si>
    <t>Company contributed capital</t>
  </si>
  <si>
    <t>lease operating expenses</t>
  </si>
  <si>
    <t>IWO [Member]</t>
  </si>
  <si>
    <t>1A and 1B Oil and Gas Properties [Member] | Minimum [Member]</t>
  </si>
  <si>
    <t>Monthly retainer amount to be paid</t>
  </si>
  <si>
    <t>1A and 1B Oil and Gas Properties [Member] | Maximum [Member]</t>
  </si>
  <si>
    <t>Equity (Details Narrative) - USD ($)</t>
  </si>
  <si>
    <t>Number of common stock shares sold during period</t>
  </si>
  <si>
    <t>Net cash proceeds of common stock</t>
  </si>
  <si>
    <t>Proceeds from contributed capital - related party</t>
  </si>
  <si>
    <t>Related Party [Member]</t>
  </si>
  <si>
    <t>Income Taxes (Details Narrative) - USD ($)</t>
  </si>
  <si>
    <t>Provisions for income taxes</t>
  </si>
  <si>
    <t>Income tax of federal statutory rate</t>
  </si>
  <si>
    <t>35.00%</t>
  </si>
  <si>
    <t>Valuation allowance increase amount</t>
  </si>
  <si>
    <t>Net operating loss carryforwards</t>
  </si>
  <si>
    <t>Operating loss carryforwards expire date</t>
  </si>
  <si>
    <t>Percentage of ownership change of outstanding stock</t>
  </si>
  <si>
    <t>50.00%</t>
  </si>
  <si>
    <t>Effective tax rate above federal statutory rate</t>
  </si>
  <si>
    <t>Income Taxes - Schedule of Deferred Income Tax Assets (Details) - USD ($)</t>
  </si>
  <si>
    <t>Difference in depletion, depreciation, and capitalization methods</t>
  </si>
  <si>
    <t>Net operating losses</t>
  </si>
  <si>
    <t>Total deferred tax assets</t>
  </si>
  <si>
    <t>Less valuation allowance</t>
  </si>
  <si>
    <t>Subsequent Events (Details Narrative) - USD ($)</t>
  </si>
  <si>
    <t>Number of shares sold</t>
  </si>
  <si>
    <t>Subsequent Event [Member]</t>
  </si>
  <si>
    <t>Supplemental Oil and Gas Disclosures (Unaudited) (Details Narrative) - USD ($)</t>
  </si>
  <si>
    <t>Unevaluated costs</t>
  </si>
  <si>
    <t>Standardized measure of discounted future estimated net cash flows rate</t>
  </si>
  <si>
    <t>Supplemental Oil and Gas Disclosures (Unaudited) - Schedule of Capitalized Costs Relating to Oil and Gas Producing Activities (Details) - USD ($)</t>
  </si>
  <si>
    <t>Proved oil and gas properties</t>
  </si>
  <si>
    <t>Unproved oil and gas properties</t>
  </si>
  <si>
    <t>Accumulated depreciation, depletion and amortization</t>
  </si>
  <si>
    <t>Total acquisition, development and exploration costs</t>
  </si>
  <si>
    <t>Supplemental Oil and Gas Disclosures (Unaudited) - Schedule of Costs Incurred in Oil and Gas Property Acquisition, Exploration, and Development Activities (Details) - USD ($)</t>
  </si>
  <si>
    <t>Acquisition of properties - proved</t>
  </si>
  <si>
    <t>Acquisition of properties - unproved</t>
  </si>
  <si>
    <t>Exploration costs</t>
  </si>
  <si>
    <t>Development costs</t>
  </si>
  <si>
    <t>Total costs incurred</t>
  </si>
  <si>
    <t>Supplemental Oil and Gas Disclosures (Unaudited) - Schedule of Estimated Quantities of Proved Oil and Gas Reserves (Details)</t>
  </si>
  <si>
    <t>Feb. 29, 2016bblMBblsMMcf</t>
  </si>
  <si>
    <t>Feb. 28, 2015bblMBblsMMcf</t>
  </si>
  <si>
    <t>Oil [Member]</t>
  </si>
  <si>
    <t>Proved reserves: Beginning of year | MBbls</t>
  </si>
  <si>
    <t>Proved reserves: Revisions | MBbls</t>
  </si>
  <si>
    <t>Proved reserves: Extensions and discoveries | MBbls</t>
  </si>
  <si>
    <t>Proved reserves: Purchases of minerals-in-place | MBbls</t>
  </si>
  <si>
    <t>Proved reserves: Sales of minerals-in-place | MBbls</t>
  </si>
  <si>
    <t>Proved reserves: Production | MBbls</t>
  </si>
  <si>
    <t>Proved reserves: End of year | MBbls</t>
  </si>
  <si>
    <t>Proved developed reserves: Beginning of year | MBbls</t>
  </si>
  <si>
    <t>Proved developed reserves: End of year | MBbls</t>
  </si>
  <si>
    <t>Proved behind pipe reserves: Beginning of year | MBbls</t>
  </si>
  <si>
    <t>Proved behind pipe reserves: End of year | MBbls</t>
  </si>
  <si>
    <t>Proved undeveloped reserves: Beginning of year | MBbls</t>
  </si>
  <si>
    <t>Proved undeveloped reserves: End of year | MBbls</t>
  </si>
  <si>
    <t>Gas [Member]</t>
  </si>
  <si>
    <t>Proved reserves: Beginning of year | MMcf</t>
  </si>
  <si>
    <t>Proved reserves: Revisions | MMcf</t>
  </si>
  <si>
    <t>Proved reserves: Extensions and discoveries | MMcf</t>
  </si>
  <si>
    <t>Proved reserves: Purchases of minerals-in-place | MMcf</t>
  </si>
  <si>
    <t>Proved reserves: Sales of minerals-in-place | MMcf</t>
  </si>
  <si>
    <t>Proved reserves: Production | MMcf</t>
  </si>
  <si>
    <t>Proved reserves: End of year | MMcf</t>
  </si>
  <si>
    <t>Proved developed reserves: Beginning of year | MMcf</t>
  </si>
  <si>
    <t>Proved developed reserves: End of year | MMcf</t>
  </si>
  <si>
    <t>Proved behind pipe reserves: Beginning of year | MMcf</t>
  </si>
  <si>
    <t>Proved behind pipe reserves: End of year | MMcf</t>
  </si>
  <si>
    <t>Proved undeveloped reserves: Beginning of year | MMcf</t>
  </si>
  <si>
    <t>Proved undeveloped reserves: End of year | MMcf</t>
  </si>
  <si>
    <t>BOE [Member]</t>
  </si>
  <si>
    <t>Proved reserves: Beginning of year | bbl</t>
  </si>
  <si>
    <t>Proved reserves: Revisions | bbl</t>
  </si>
  <si>
    <t>Proved reserves: Extensions and discoveries | bbl</t>
  </si>
  <si>
    <t>Proved reserves: Purchases of minerals-in-place | bbl</t>
  </si>
  <si>
    <t>Proved reserves: Sales of minerals-in-place | bbl</t>
  </si>
  <si>
    <t>Proved reserves: Production | bbl</t>
  </si>
  <si>
    <t>Proved reserves: End of year | bbl</t>
  </si>
  <si>
    <t>Proved developed reserves: Beginning of year | bbl</t>
  </si>
  <si>
    <t>Proved developed reserves: End of year | bbl</t>
  </si>
  <si>
    <t>Proved behind pipe reserves: Beginning of year | bbl</t>
  </si>
  <si>
    <t>Proved behind pipe reserves: End of year | bbl</t>
  </si>
  <si>
    <t>Proved undeveloped reserves: Beginning of year | bbl</t>
  </si>
  <si>
    <t>Proved undeveloped reserves: End of year | bbl</t>
  </si>
  <si>
    <t>Supplemental Oil and Gas Disclosures (Unaudited) - Schedule of Estimated Present Value of Future Cash Flows Relating to Prove Reserves (Details)</t>
  </si>
  <si>
    <t>Feb. 29, 2016MBblsMMcf</t>
  </si>
  <si>
    <t>Oil (Bbl) Using NYMEX WTI [Member]</t>
  </si>
  <si>
    <t>2016 (average price) | MBbls</t>
  </si>
  <si>
    <t>Gas (Mcf) Using NYMEX Henry Hub [Member]</t>
  </si>
  <si>
    <t>2016 (average price) | MMcf</t>
  </si>
  <si>
    <t>Supplemental Oil and Gas Disclosures (Unaudited) - Schedule of Discounted Future Net Cash Flows Relating to Proven Reserves (Details) - USD ($)</t>
  </si>
  <si>
    <t>Feb. 28, 2014</t>
  </si>
  <si>
    <t>Future cash inflows</t>
  </si>
  <si>
    <t>Production costs</t>
  </si>
  <si>
    <t>Future tax expense</t>
  </si>
  <si>
    <t>Future development costs</t>
  </si>
  <si>
    <t>Future net cash flows</t>
  </si>
  <si>
    <t>10% annual discount for estimated timing of cash flows</t>
  </si>
  <si>
    <t>Standardized measure of discounted net cash flows</t>
  </si>
  <si>
    <t>Supplemental Oil and Gas Disclosures - Schedule of Discounted Future Net Cash Flows Relating to Proven Reserves (Details) (Parenthetical)</t>
  </si>
  <si>
    <t>Percentage of discount</t>
  </si>
  <si>
    <t>Supplemental Oil and Gas Disclosures (Unaudited) - Summary of Changes in Standardized Measure of Discounted Future Net Cash Flows (Details) - USD ($)</t>
  </si>
  <si>
    <t>Beginning of year</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 Revisions of previous quantity estimates due to prices and performance</t>
  </si>
  <si>
    <t>Revisions of previous quantity estimates due to prices and performance</t>
  </si>
  <si>
    <t>Accretion of discount</t>
  </si>
  <si>
    <t>Discoveries, net of future production and development costs associated with these extensions and discoveries</t>
  </si>
  <si>
    <t>Purchases and sales of minerals in place</t>
  </si>
  <si>
    <t>Timing and other</t>
  </si>
  <si>
    <t>End of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0379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C14" s="6">
        <v>44477964</v>
      </c>
    </row>
    <row r="15" spans="1:4">
      <c t="s" r="A15" s="4">
        <v>25</v>
      </c>
      <c t="n" r="D15" s="7">
        <v>0</v>
      </c>
    </row>
    <row r="16" spans="1:4">
      <c t="s" r="A16" s="4">
        <v>26</v>
      </c>
      <c t="s" r="B16" s="4">
        <v>27</v>
      </c>
    </row>
    <row r="17" spans="1:4">
      <c t="s" r="A17" s="4">
        <v>28</v>
      </c>
      <c t="s" r="B17" s="4">
        <v>29</v>
      </c>
    </row>
    <row r="18" spans="1:4">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8</v>
      </c>
      <c t="s" r="B1" s="2">
        <v>1</v>
      </c>
    </row>
    <row r="2" spans="1:2">
      <c t="s" r="B2" s="2">
        <v>2</v>
      </c>
    </row>
    <row r="3" spans="1:2">
      <c t="s" r="A3" s="3">
        <v>128</v>
      </c>
    </row>
    <row r="4" spans="1:2">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23</v>
      </c>
    </row>
    <row r="4" spans="1:2">
      <c t="s" r="A4" s="4">
        <v>151</v>
      </c>
      <c t="s" r="B4" s="4">
        <v>152</v>
      </c>
    </row>
    <row r="5" spans="1:2">
      <c t="s" r="A5" s="4">
        <v>153</v>
      </c>
      <c t="s" r="B5" s="4">
        <v>154</v>
      </c>
    </row>
    <row r="6" spans="1:2">
      <c t="s" r="A6" s="4">
        <v>155</v>
      </c>
      <c t="s" r="B6" s="4">
        <v>156</v>
      </c>
    </row>
    <row r="7" spans="1:2">
      <c t="s" r="A7" s="4">
        <v>157</v>
      </c>
      <c t="s" r="B7" s="4">
        <v>158</v>
      </c>
    </row>
    <row r="8" spans="1:2">
      <c t="s" r="A8" s="4">
        <v>130</v>
      </c>
      <c t="s" r="B8" s="4">
        <v>159</v>
      </c>
    </row>
    <row r="9" spans="1:2">
      <c t="s" r="A9" s="4">
        <v>160</v>
      </c>
      <c t="s" r="B9" s="4">
        <v>161</v>
      </c>
    </row>
    <row r="10" spans="1:2">
      <c t="s" r="A10" s="4">
        <v>142</v>
      </c>
      <c t="s" r="B10" s="4">
        <v>162</v>
      </c>
    </row>
    <row r="11" spans="1:2">
      <c t="s" r="A11" s="4">
        <v>163</v>
      </c>
      <c t="s" r="B11" s="4">
        <v>164</v>
      </c>
    </row>
    <row r="12" spans="1:2">
      <c t="s" r="A12" s="4">
        <v>165</v>
      </c>
      <c t="s" r="B12" s="4">
        <v>166</v>
      </c>
    </row>
    <row r="13" spans="1:2">
      <c t="s" r="A13" s="4">
        <v>145</v>
      </c>
      <c t="s" r="B13"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68</v>
      </c>
      <c t="s" r="B1" s="2">
        <v>1</v>
      </c>
    </row>
    <row r="2" spans="1:2">
      <c t="s" r="B2" s="2">
        <v>2</v>
      </c>
    </row>
    <row r="3" spans="1:2">
      <c t="s" r="A3" s="3">
        <v>128</v>
      </c>
    </row>
    <row r="4" spans="1:2">
      <c t="s" r="A4" s="4">
        <v>169</v>
      </c>
      <c t="s" r="B4" s="4">
        <v>170</v>
      </c>
    </row>
    <row r="5" spans="1:2">
      <c t="s" r="A5" s="4">
        <v>171</v>
      </c>
      <c t="s" r="B5"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31</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42228</v>
      </c>
      <c t="n" r="C3" s="7">
        <v>41783</v>
      </c>
    </row>
    <row r="4" spans="1:3">
      <c t="s" r="A4" s="4">
        <v>35</v>
      </c>
      <c t="n" r="B4" s="6">
        <v>542228</v>
      </c>
      <c t="n" r="C4" s="7">
        <v>41783</v>
      </c>
    </row>
    <row r="5" spans="1:3">
      <c t="s" r="A5" s="3">
        <v>36</v>
      </c>
    </row>
    <row r="6" spans="1:3">
      <c t="s" r="A6" s="4">
        <v>37</v>
      </c>
      <c t="n" r="B6" s="6">
        <v>1005392</v>
      </c>
      <c t="s" r="C6" s="4">
        <v>38</v>
      </c>
    </row>
    <row r="7" spans="1:3">
      <c t="s" r="A7" s="4">
        <v>39</v>
      </c>
      <c t="n" r="B7" s="6">
        <v>-34279</v>
      </c>
      <c t="s" r="C7" s="4">
        <v>38</v>
      </c>
    </row>
    <row r="8" spans="1:3">
      <c t="s" r="A8" s="4">
        <v>40</v>
      </c>
      <c t="n" r="B8" s="7">
        <v>971113</v>
      </c>
      <c t="s" r="C8" s="4">
        <v>38</v>
      </c>
    </row>
    <row r="9" spans="1:3">
      <c t="s" r="A9" s="4">
        <v>41</v>
      </c>
      <c t="s" r="B9" s="4">
        <v>38</v>
      </c>
      <c t="n" r="C9" s="7">
        <v>88000</v>
      </c>
    </row>
    <row r="10" spans="1:3">
      <c t="s" r="A10" s="4">
        <v>42</v>
      </c>
      <c t="n" r="B10" s="7">
        <v>22486</v>
      </c>
      <c t="s" r="C10" s="4">
        <v>38</v>
      </c>
    </row>
    <row r="11" spans="1:3">
      <c t="s" r="A11" s="4">
        <v>43</v>
      </c>
      <c t="n" r="B11" s="6">
        <v>1535827</v>
      </c>
      <c t="n" r="C11" s="7">
        <v>129783</v>
      </c>
    </row>
    <row r="12" spans="1:3">
      <c t="s" r="A12" s="3">
        <v>44</v>
      </c>
    </row>
    <row r="13" spans="1:3">
      <c t="s" r="A13" s="4">
        <v>45</v>
      </c>
      <c t="n" r="B13" s="6">
        <v>13138</v>
      </c>
      <c t="n" r="C13" s="6">
        <v>4784</v>
      </c>
    </row>
    <row r="14" spans="1:3">
      <c t="s" r="A14" s="4">
        <v>46</v>
      </c>
      <c t="n" r="B14" s="6">
        <v>538688</v>
      </c>
      <c t="n" r="C14" s="6">
        <v>3070</v>
      </c>
    </row>
    <row r="15" spans="1:3">
      <c t="s" r="A15" s="4">
        <v>47</v>
      </c>
      <c t="n" r="B15" s="6">
        <v>551826</v>
      </c>
      <c t="n" r="C15" s="7">
        <v>7854</v>
      </c>
    </row>
    <row r="16" spans="1:3">
      <c t="s" r="A16" s="3">
        <v>48</v>
      </c>
    </row>
    <row r="17" spans="1:3">
      <c t="s" r="A17" s="4">
        <v>49</v>
      </c>
      <c t="n" r="B17" s="6">
        <v>9133</v>
      </c>
      <c t="s" r="C17" s="4">
        <v>38</v>
      </c>
    </row>
    <row r="18" spans="1:3">
      <c t="s" r="A18" s="4">
        <v>50</v>
      </c>
      <c t="n" r="B18" s="7">
        <v>560959</v>
      </c>
      <c t="n" r="C18" s="7">
        <v>7854</v>
      </c>
    </row>
    <row r="19" spans="1:3">
      <c t="s" r="A19" s="3">
        <v>51</v>
      </c>
    </row>
    <row r="20" spans="1:3">
      <c t="s" r="A20" s="4">
        <v>52</v>
      </c>
      <c t="s" r="B20" s="4">
        <v>38</v>
      </c>
      <c t="s" r="C20" s="4">
        <v>38</v>
      </c>
    </row>
    <row r="21" spans="1:3">
      <c t="s" r="A21" s="4">
        <v>53</v>
      </c>
      <c t="n" r="B21" s="7">
        <v>44315</v>
      </c>
      <c t="n" r="C21" s="7">
        <v>43555</v>
      </c>
    </row>
    <row r="22" spans="1:3">
      <c t="s" r="A22" s="4">
        <v>54</v>
      </c>
      <c t="n" r="B22" s="6">
        <v>1367575</v>
      </c>
      <c t="n" r="C22" s="6">
        <v>215235</v>
      </c>
    </row>
    <row r="23" spans="1:3">
      <c t="s" r="A23" s="4">
        <v>55</v>
      </c>
      <c t="n" r="B23" s="6">
        <v>-437022</v>
      </c>
      <c t="n" r="C23" s="6">
        <v>-136861</v>
      </c>
    </row>
    <row r="24" spans="1:3">
      <c t="s" r="A24" s="4">
        <v>56</v>
      </c>
      <c t="n" r="B24" s="6">
        <v>974868</v>
      </c>
      <c t="n" r="C24" s="6">
        <v>121929</v>
      </c>
    </row>
    <row r="25" spans="1:3">
      <c t="s" r="A25" s="4">
        <v>57</v>
      </c>
      <c t="n" r="B25" s="7">
        <v>1535827</v>
      </c>
      <c t="n" r="C25" s="7">
        <v>129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34</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9</v>
      </c>
      <c t="s" r="B1" s="2">
        <v>1</v>
      </c>
    </row>
    <row r="2" spans="1:2">
      <c t="s" r="B2" s="2">
        <v>2</v>
      </c>
    </row>
    <row r="3" spans="1:2">
      <c t="s" r="A3" s="3">
        <v>143</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28</v>
      </c>
    </row>
    <row r="4" spans="1:2">
      <c t="s" r="A4" s="4">
        <v>183</v>
      </c>
      <c t="s" r="B4" s="4">
        <v>184</v>
      </c>
    </row>
    <row r="5" spans="1:2">
      <c t="s" r="A5" s="4">
        <v>185</v>
      </c>
      <c t="s" r="B5" s="4">
        <v>186</v>
      </c>
    </row>
    <row r="6" spans="1:2">
      <c t="s" r="A6" s="4">
        <v>187</v>
      </c>
      <c t="s" r="B6" s="4">
        <v>188</v>
      </c>
    </row>
    <row r="7" spans="1:2">
      <c t="s" r="A7" s="4">
        <v>189</v>
      </c>
      <c t="s" r="B7" s="4">
        <v>190</v>
      </c>
    </row>
    <row r="8" spans="1:2">
      <c t="s" r="A8" s="4">
        <v>191</v>
      </c>
      <c t="s" r="B8" s="4">
        <v>192</v>
      </c>
    </row>
    <row r="9" spans="1:2">
      <c t="s" r="A9" s="4">
        <v>193</v>
      </c>
      <c t="s" r="B9"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95</v>
      </c>
      <c t="s" r="B1" s="2">
        <v>1</v>
      </c>
    </row>
    <row r="2" spans="1:2">
      <c t="s" r="B2" s="2">
        <v>196</v>
      </c>
    </row>
    <row r="3" spans="1:2">
      <c t="s" r="A3" s="3">
        <v>197</v>
      </c>
    </row>
    <row r="4" spans="1:2">
      <c t="s" r="A4" s="4">
        <v>198</v>
      </c>
      <c t="n" r="B4" s="7">
        <v>292228</v>
      </c>
    </row>
    <row r="5" spans="1:2">
      <c t="s" r="A5" s="4">
        <v>199</v>
      </c>
      <c t="s" r="B5" s="4">
        <v>200</v>
      </c>
    </row>
    <row r="6" spans="1:2">
      <c t="s" r="A6" s="4">
        <v>201</v>
      </c>
    </row>
    <row r="7" spans="1:2">
      <c t="s" r="A7" s="3">
        <v>197</v>
      </c>
    </row>
    <row r="8" spans="1:2">
      <c t="s" r="A8" s="4">
        <v>202</v>
      </c>
      <c t="s" r="B8" s="4">
        <v>203</v>
      </c>
    </row>
    <row r="9" spans="1:2">
      <c t="s" r="A9" s="4">
        <v>204</v>
      </c>
    </row>
    <row r="10" spans="1:2">
      <c t="s" r="A10" s="3">
        <v>197</v>
      </c>
    </row>
    <row r="11" spans="1:2">
      <c t="s" r="A11" s="4">
        <v>202</v>
      </c>
      <c t="s" r="B11" s="4">
        <v>205</v>
      </c>
    </row>
    <row r="12" spans="1:2">
      <c t="s" r="A12" s="4">
        <v>206</v>
      </c>
    </row>
    <row r="13" spans="1:2">
      <c t="s" r="A13" s="3">
        <v>197</v>
      </c>
    </row>
    <row r="14" spans="1:2">
      <c t="s" r="A14" s="4">
        <v>207</v>
      </c>
      <c t="s" r="B1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9</v>
      </c>
      <c t="s" r="B1" s="2">
        <v>1</v>
      </c>
    </row>
    <row r="2" spans="1:3">
      <c t="s" r="B2" s="2">
        <v>2</v>
      </c>
      <c t="s" r="C2" s="2">
        <v>32</v>
      </c>
    </row>
    <row r="3" spans="1:3">
      <c t="s" r="A3" s="3">
        <v>123</v>
      </c>
    </row>
    <row r="4" spans="1:3">
      <c t="s" r="A4" s="4">
        <v>89</v>
      </c>
      <c t="n" r="B4" s="7">
        <v>300161</v>
      </c>
      <c t="n" r="C4" s="7">
        <v>80523</v>
      </c>
    </row>
    <row r="5" spans="1:3">
      <c t="s" r="A5" s="4">
        <v>210</v>
      </c>
      <c t="n" r="B5" s="7">
        <v>253155</v>
      </c>
      <c t="n" r="C5" s="7">
        <v>784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3"/>
    <col customWidth="1" max="3" min="3" width="14"/>
    <col customWidth="1" max="4" min="4" width="14"/>
  </cols>
  <sheetData>
    <row r="1" spans="1:4">
      <c t="s" r="A1" s="1">
        <v>211</v>
      </c>
      <c t="s" r="B1" s="2">
        <v>212</v>
      </c>
      <c t="s" r="C1" s="2">
        <v>2</v>
      </c>
      <c t="s" r="D1" s="2">
        <v>32</v>
      </c>
    </row>
    <row r="2" spans="1:4">
      <c t="s" r="A2" s="4">
        <v>213</v>
      </c>
      <c t="n" r="C2" s="7">
        <v>34279</v>
      </c>
      <c t="n" r="D2" s="7">
        <v>0</v>
      </c>
    </row>
    <row r="3" spans="1:4">
      <c t="s" r="A3" s="4">
        <v>214</v>
      </c>
      <c t="n" r="C3" s="6">
        <v>375000</v>
      </c>
    </row>
    <row r="4" spans="1:4">
      <c t="s" r="A4" s="4">
        <v>215</v>
      </c>
      <c t="n" r="C4" s="6">
        <v>536325</v>
      </c>
      <c t="s" r="D4" s="4">
        <v>38</v>
      </c>
    </row>
    <row r="5" spans="1:4">
      <c t="s" r="A5" s="4">
        <v>216</v>
      </c>
    </row>
    <row r="6" spans="1:4">
      <c t="s" r="A6" s="4">
        <v>215</v>
      </c>
      <c t="n" r="C6" s="7">
        <v>533954</v>
      </c>
    </row>
    <row r="7" spans="1:4">
      <c t="s" r="A7" s="4">
        <v>217</v>
      </c>
      <c t="n" r="B7" s="6">
        <v>500000</v>
      </c>
    </row>
    <row r="8" spans="1:4">
      <c t="s" r="A8" s="4">
        <v>218</v>
      </c>
      <c t="n" r="B8" s="9">
        <v>0.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219</v>
      </c>
      <c t="s" r="C1" s="2">
        <v>2</v>
      </c>
      <c t="s" r="D1" s="2">
        <v>32</v>
      </c>
    </row>
    <row r="2" spans="1:4">
      <c t="s" r="A2" s="4">
        <v>220</v>
      </c>
      <c t="n" r="C2" s="7">
        <v>996954</v>
      </c>
      <c t="s" r="D2" s="4">
        <v>38</v>
      </c>
    </row>
    <row r="3" spans="1:4">
      <c t="s" r="A3" s="4">
        <v>221</v>
      </c>
      <c t="n" r="C3" s="6">
        <v>8438</v>
      </c>
      <c t="s" r="D3" s="4">
        <v>38</v>
      </c>
    </row>
    <row r="4" spans="1:4">
      <c t="s" r="A4" s="4">
        <v>213</v>
      </c>
      <c t="n" r="C4" s="6">
        <v>-34279</v>
      </c>
      <c t="s" r="D4" s="4">
        <v>38</v>
      </c>
    </row>
    <row r="5" spans="1:4">
      <c t="s" r="A5" s="4">
        <v>222</v>
      </c>
      <c t="n" r="C5" s="6">
        <v>971113</v>
      </c>
      <c t="s" r="D5" s="4">
        <v>38</v>
      </c>
    </row>
    <row r="6" spans="1:4">
      <c t="s" r="A6" s="4">
        <v>223</v>
      </c>
    </row>
    <row r="7" spans="1:4">
      <c t="s" r="A7" s="4">
        <v>220</v>
      </c>
      <c t="n" r="C7" s="6">
        <v>908954</v>
      </c>
    </row>
    <row r="8" spans="1:4">
      <c t="s" r="A8" s="4">
        <v>221</v>
      </c>
      <c t="n" r="C8" s="6">
        <v>8438</v>
      </c>
    </row>
    <row r="9" spans="1:4">
      <c t="s" r="A9" s="4">
        <v>213</v>
      </c>
      <c t="n" r="C9" s="6">
        <v>-34279</v>
      </c>
    </row>
    <row r="10" spans="1:4">
      <c t="s" r="A10" s="4">
        <v>222</v>
      </c>
      <c t="n" r="C10" s="6">
        <v>883113</v>
      </c>
    </row>
    <row r="11" spans="1:4">
      <c t="s" r="A11" s="4">
        <v>224</v>
      </c>
    </row>
    <row r="12" spans="1:4">
      <c t="s" r="A12" s="4">
        <v>220</v>
      </c>
      <c t="s" r="B12" s="4">
        <v>225</v>
      </c>
      <c t="n" r="C12" s="7">
        <v>88000</v>
      </c>
    </row>
    <row r="13" spans="1:4">
      <c t="s" r="A13" s="4">
        <v>221</v>
      </c>
      <c t="s" r="B13" s="4">
        <v>225</v>
      </c>
      <c t="s" r="C13" s="4">
        <v>38</v>
      </c>
    </row>
    <row r="14" spans="1:4">
      <c t="s" r="A14" s="4">
        <v>213</v>
      </c>
      <c t="s" r="B14" s="4">
        <v>225</v>
      </c>
      <c t="s" r="C14" s="4">
        <v>38</v>
      </c>
    </row>
    <row r="15" spans="1:4">
      <c t="s" r="A15" s="4">
        <v>222</v>
      </c>
      <c t="n" r="C15" s="7">
        <v>88000</v>
      </c>
    </row>
    <row r="16" spans="1:4">
      <c t="n" r="A16"/>
    </row>
    <row r="17" spans="1:4">
      <c t="s" r="A17" s="4">
        <v>225</v>
      </c>
      <c t="s" r="B17" s="4">
        <v>226</v>
      </c>
    </row>
  </sheetData>
  <mergeCells count="3">
    <mergeCell ref="A1:B1"/>
    <mergeCell ref="A16:C16"/>
    <mergeCell ref="B17:C1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7</v>
      </c>
      <c t="s" r="B1" s="2">
        <v>1</v>
      </c>
    </row>
    <row r="2" spans="1:3">
      <c t="s" r="B2" s="2">
        <v>2</v>
      </c>
      <c t="s" r="C2" s="2">
        <v>32</v>
      </c>
    </row>
    <row r="3" spans="1:3">
      <c t="s" r="A3" s="3">
        <v>128</v>
      </c>
    </row>
    <row r="4" spans="1:3">
      <c t="s" r="A4" s="4">
        <v>119</v>
      </c>
      <c t="n" r="B4" s="7">
        <v>88000</v>
      </c>
      <c t="s" r="C4" s="4">
        <v>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t="s" r="A1" s="1">
        <v>228</v>
      </c>
      <c t="s" r="B1" s="2">
        <v>229</v>
      </c>
    </row>
    <row r="2" spans="1:2">
      <c t="s" r="A2" s="3">
        <v>128</v>
      </c>
    </row>
    <row r="3" spans="1:2">
      <c t="s" r="A3" s="4">
        <v>230</v>
      </c>
      <c t="n" r="B3" s="7">
        <v>375000</v>
      </c>
    </row>
    <row r="4" spans="1:2">
      <c t="s" r="A4" s="4">
        <v>231</v>
      </c>
      <c t="n" r="B4" s="6">
        <v>375000</v>
      </c>
    </row>
    <row r="5" spans="1:2">
      <c t="s" r="A5" s="4">
        <v>220</v>
      </c>
      <c t="n" r="B5" s="6">
        <v>375000</v>
      </c>
    </row>
    <row r="6" spans="1:2">
      <c t="s" r="A6" s="4">
        <v>232</v>
      </c>
      <c t="n" r="B6" s="6">
        <v>6067</v>
      </c>
    </row>
    <row r="7" spans="1:2">
      <c t="s" r="A7" s="4">
        <v>233</v>
      </c>
      <c t="n" r="B7" s="6">
        <v>381067</v>
      </c>
    </row>
    <row r="8" spans="1:2">
      <c t="s" r="A8" s="4">
        <v>49</v>
      </c>
      <c t="n" r="B8" s="6">
        <v>-6067</v>
      </c>
    </row>
    <row r="9" spans="1:2">
      <c t="s" r="A9" s="4">
        <v>234</v>
      </c>
      <c t="n" r="B9" s="6">
        <v>-6067</v>
      </c>
    </row>
    <row r="10" spans="1:2">
      <c t="s" r="A10" s="4">
        <v>235</v>
      </c>
      <c t="n" r="B10" s="7">
        <v>3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236</v>
      </c>
      <c t="s" r="B1" s="2">
        <v>1</v>
      </c>
    </row>
    <row r="2" spans="1:3">
      <c t="s" r="B2" s="2">
        <v>2</v>
      </c>
      <c t="s" r="C2" s="2">
        <v>32</v>
      </c>
    </row>
    <row r="3" spans="1:3">
      <c t="s" r="A3" s="4">
        <v>237</v>
      </c>
      <c t="n" r="B3" s="7">
        <v>2014</v>
      </c>
      <c t="n" r="C3" s="7">
        <v>0</v>
      </c>
    </row>
    <row r="4" spans="1:3">
      <c t="s" r="A4" s="4">
        <v>238</v>
      </c>
    </row>
    <row r="5" spans="1:3">
      <c t="s" r="A5" s="4">
        <v>239</v>
      </c>
      <c t="s" r="B5" s="4">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8</v>
      </c>
      <c t="s" r="B1" s="2">
        <v>2</v>
      </c>
      <c t="s" r="C1" s="2">
        <v>32</v>
      </c>
    </row>
    <row r="2" spans="1:3">
      <c t="s" r="A2" s="3">
        <v>59</v>
      </c>
    </row>
    <row r="3" spans="1:3">
      <c t="s" r="A3" s="4">
        <v>60</v>
      </c>
      <c t="n" r="B3" s="8">
        <v>0.001</v>
      </c>
      <c t="n" r="C3" s="8">
        <v>0.001</v>
      </c>
    </row>
    <row r="4" spans="1:3">
      <c t="s" r="A4" s="4">
        <v>61</v>
      </c>
      <c t="n" r="B4" s="6">
        <v>10000000</v>
      </c>
      <c t="n" r="C4" s="6">
        <v>10000000</v>
      </c>
    </row>
    <row r="5" spans="1:3">
      <c t="s" r="A5" s="4">
        <v>62</v>
      </c>
      <c t="n" r="B5" s="6">
        <v>0</v>
      </c>
      <c t="n" r="C5" s="6">
        <v>0</v>
      </c>
    </row>
    <row r="6" spans="1:3">
      <c t="s" r="A6" s="4">
        <v>63</v>
      </c>
      <c t="n" r="B6" s="6">
        <v>0</v>
      </c>
      <c t="n" r="C6" s="6">
        <v>0</v>
      </c>
    </row>
    <row r="7" spans="1:3">
      <c t="s" r="A7" s="4">
        <v>64</v>
      </c>
      <c t="n" r="B7" s="8">
        <v>0.001</v>
      </c>
      <c t="n" r="C7" s="8">
        <v>0.001</v>
      </c>
    </row>
    <row r="8" spans="1:3">
      <c t="s" r="A8" s="4">
        <v>65</v>
      </c>
      <c t="n" r="B8" s="6">
        <v>90000000</v>
      </c>
      <c t="n" r="C8" s="6">
        <v>90000000</v>
      </c>
    </row>
    <row r="9" spans="1:3">
      <c t="s" r="A9" s="4">
        <v>66</v>
      </c>
      <c t="n" r="B9" s="6">
        <v>44314964</v>
      </c>
      <c t="n" r="C9" s="6">
        <v>43554964</v>
      </c>
    </row>
    <row r="10" spans="1:3">
      <c t="s" r="A10" s="4">
        <v>67</v>
      </c>
      <c t="n" r="B10" s="6">
        <v>44314964</v>
      </c>
      <c t="n" r="C10" s="6">
        <v>43554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41</v>
      </c>
      <c t="s" r="B1" s="2">
        <v>2</v>
      </c>
      <c t="s" r="C1" s="2">
        <v>32</v>
      </c>
    </row>
    <row r="2" spans="1:3">
      <c t="s" r="A2" s="3">
        <v>131</v>
      </c>
    </row>
    <row r="3" spans="1:3">
      <c t="s" r="A3" s="4">
        <v>242</v>
      </c>
      <c t="n" r="B3" s="7">
        <v>24500</v>
      </c>
      <c t="s" r="C3" s="4">
        <v>38</v>
      </c>
    </row>
    <row r="4" spans="1:3">
      <c t="s" r="A4" s="4">
        <v>243</v>
      </c>
      <c t="n" r="B4" s="6">
        <v>-2014</v>
      </c>
      <c t="s" r="C4" s="4">
        <v>38</v>
      </c>
    </row>
    <row r="5" spans="1:3">
      <c t="s" r="A5" s="4">
        <v>84</v>
      </c>
      <c t="n" r="B5" s="7">
        <v>22486</v>
      </c>
      <c t="s" r="C5" s="4">
        <v>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244</v>
      </c>
      <c t="s" r="B1" s="2">
        <v>1</v>
      </c>
    </row>
    <row r="2" spans="1:3">
      <c t="s" r="B2" s="2">
        <v>2</v>
      </c>
      <c t="s" r="C2" s="2">
        <v>32</v>
      </c>
    </row>
    <row r="3" spans="1:3">
      <c t="s" r="A3" s="3">
        <v>134</v>
      </c>
    </row>
    <row r="4" spans="1:3">
      <c t="s" r="A4" s="4">
        <v>245</v>
      </c>
      <c t="n" r="B4" s="7">
        <v>695</v>
      </c>
      <c t="n" r="C4"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46</v>
      </c>
      <c t="s" r="B1" s="2">
        <v>1</v>
      </c>
    </row>
    <row r="2" spans="1:2">
      <c t="s" r="B2" s="2">
        <v>196</v>
      </c>
    </row>
    <row r="3" spans="1:2">
      <c t="s" r="A3" s="3">
        <v>134</v>
      </c>
    </row>
    <row r="4" spans="1:2">
      <c t="s" r="A4" s="4">
        <v>247</v>
      </c>
      <c t="s" r="B4" s="4">
        <v>38</v>
      </c>
    </row>
    <row r="5" spans="1:2">
      <c t="s" r="A5" s="4">
        <v>248</v>
      </c>
      <c t="n" r="B5" s="7">
        <v>6067</v>
      </c>
    </row>
    <row r="6" spans="1:2">
      <c t="s" r="A6" s="4">
        <v>249</v>
      </c>
      <c t="n" r="B6" s="6">
        <v>2371</v>
      </c>
    </row>
    <row r="7" spans="1:2">
      <c t="s" r="A7" s="4">
        <v>250</v>
      </c>
      <c t="n" r="B7" s="6">
        <v>695</v>
      </c>
    </row>
    <row r="8" spans="1:2">
      <c t="s" r="A8" s="4">
        <v>251</v>
      </c>
      <c t="n" r="B8" s="7">
        <v>91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3"/>
    <col customWidth="1" max="3" min="3" width="14"/>
    <col customWidth="1" max="4" min="4" width="14"/>
  </cols>
  <sheetData>
    <row r="1" spans="1:4">
      <c t="s" r="A1" s="1">
        <v>252</v>
      </c>
      <c t="s" r="B1" s="2">
        <v>212</v>
      </c>
      <c t="s" r="C1" s="2">
        <v>2</v>
      </c>
      <c t="s" r="D1" s="2">
        <v>32</v>
      </c>
    </row>
    <row r="2" spans="1:4">
      <c t="s" r="A2" s="4">
        <v>253</v>
      </c>
      <c t="n" r="C2" s="7">
        <v>583100</v>
      </c>
      <c t="s" r="D2" s="4">
        <v>38</v>
      </c>
    </row>
    <row r="3" spans="1:4">
      <c t="s" r="A3" s="4">
        <v>73</v>
      </c>
      <c t="n" r="C3" s="6">
        <v>249315</v>
      </c>
      <c t="s" r="D3" s="4">
        <v>38</v>
      </c>
    </row>
    <row r="4" spans="1:4">
      <c t="s" r="A4" s="4">
        <v>46</v>
      </c>
      <c t="n" r="C4" s="6">
        <v>538688</v>
      </c>
      <c t="n" r="D4" s="7">
        <v>3070</v>
      </c>
    </row>
    <row r="5" spans="1:4">
      <c t="s" r="A5" s="4">
        <v>215</v>
      </c>
      <c t="n" r="C5" s="6">
        <v>536325</v>
      </c>
      <c t="s" r="D5" s="4">
        <v>38</v>
      </c>
    </row>
    <row r="6" spans="1:4">
      <c t="s" r="A6" s="4">
        <v>254</v>
      </c>
      <c t="n" r="C6" s="7">
        <v>44562</v>
      </c>
      <c t="s" r="D6" s="4">
        <v>38</v>
      </c>
    </row>
    <row r="7" spans="1:4">
      <c t="s" r="A7" s="4">
        <v>106</v>
      </c>
      <c t="s" r="C7" s="4">
        <v>38</v>
      </c>
      <c t="n" r="D7" s="7">
        <v>15000</v>
      </c>
    </row>
    <row r="8" spans="1:4">
      <c t="s" r="A8" s="4">
        <v>255</v>
      </c>
    </row>
    <row r="9" spans="1:4">
      <c t="s" r="A9" s="4">
        <v>46</v>
      </c>
      <c t="n" r="C9" s="7">
        <v>535618</v>
      </c>
    </row>
    <row r="10" spans="1:4">
      <c t="s" r="A10" s="4">
        <v>215</v>
      </c>
      <c t="n" r="C10" s="6">
        <v>533954</v>
      </c>
    </row>
    <row r="11" spans="1:4">
      <c t="s" r="A11" s="4">
        <v>254</v>
      </c>
      <c t="n" r="C11" s="6">
        <v>1664</v>
      </c>
    </row>
    <row r="12" spans="1:4">
      <c t="s" r="A12" s="4">
        <v>106</v>
      </c>
      <c t="n" r="C12" s="6">
        <v>3070</v>
      </c>
    </row>
    <row r="13" spans="1:4">
      <c t="s" r="A13" s="4">
        <v>216</v>
      </c>
    </row>
    <row r="14" spans="1:4">
      <c t="s" r="A14" s="4">
        <v>217</v>
      </c>
      <c t="n" r="B14" s="6">
        <v>500000</v>
      </c>
    </row>
    <row r="15" spans="1:4">
      <c t="s" r="A15" s="4">
        <v>215</v>
      </c>
      <c t="n" r="C15" s="7">
        <v>533954</v>
      </c>
    </row>
    <row r="16" spans="1:4">
      <c t="s" r="A16" s="4">
        <v>256</v>
      </c>
    </row>
    <row r="17" spans="1:4">
      <c t="s" r="A17" s="4">
        <v>257</v>
      </c>
      <c t="n" r="B17" s="7">
        <v>22263</v>
      </c>
    </row>
    <row r="18" spans="1:4">
      <c t="s" r="A18" s="4">
        <v>258</v>
      </c>
    </row>
    <row r="19" spans="1:4">
      <c t="s" r="A19" s="4">
        <v>257</v>
      </c>
      <c t="n" r="B19" s="7">
        <v>27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259</v>
      </c>
      <c t="s" r="B1" s="2">
        <v>1</v>
      </c>
    </row>
    <row r="2" spans="1:3">
      <c t="s" r="B2" s="2">
        <v>2</v>
      </c>
      <c t="s" r="C2" s="2">
        <v>32</v>
      </c>
    </row>
    <row r="3" spans="1:3">
      <c t="s" r="A3" s="4">
        <v>260</v>
      </c>
      <c t="n" r="B3" s="6">
        <v>260000</v>
      </c>
      <c t="n" r="C3" s="6">
        <v>287364</v>
      </c>
    </row>
    <row r="4" spans="1:3">
      <c t="s" r="A4" s="4">
        <v>261</v>
      </c>
      <c t="n" r="B4" s="7">
        <v>195000</v>
      </c>
      <c t="n" r="C4" s="7">
        <v>215522</v>
      </c>
    </row>
    <row r="5" spans="1:3">
      <c t="s" r="A5" s="4">
        <v>262</v>
      </c>
      <c t="n" r="B5" s="7">
        <v>583100</v>
      </c>
      <c t="s" r="C5" s="4">
        <v>38</v>
      </c>
    </row>
    <row r="6" spans="1:3">
      <c t="s" r="A6" s="4">
        <v>263</v>
      </c>
    </row>
    <row r="7" spans="1:3">
      <c t="s" r="A7" s="4">
        <v>93</v>
      </c>
      <c t="n" r="B7" s="6">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264</v>
      </c>
      <c t="s" r="B1" s="2">
        <v>1</v>
      </c>
    </row>
    <row r="2" spans="1:3">
      <c t="s" r="B2" s="2">
        <v>2</v>
      </c>
      <c t="s" r="C2" s="2">
        <v>32</v>
      </c>
    </row>
    <row r="3" spans="1:3">
      <c t="s" r="A3" s="3">
        <v>143</v>
      </c>
    </row>
    <row r="4" spans="1:3">
      <c t="s" r="A4" s="4">
        <v>265</v>
      </c>
      <c t="n" r="B4" s="7">
        <v>0</v>
      </c>
      <c t="n" r="C4" s="7">
        <v>0</v>
      </c>
    </row>
    <row r="5" spans="1:3">
      <c t="s" r="A5" s="4">
        <v>266</v>
      </c>
      <c t="s" r="B5" s="4">
        <v>267</v>
      </c>
    </row>
    <row r="6" spans="1:3">
      <c t="s" r="A6" s="4">
        <v>268</v>
      </c>
      <c t="n" r="B6" s="7">
        <v>108591</v>
      </c>
      <c t="n" r="C6" s="7">
        <v>108591</v>
      </c>
    </row>
    <row r="7" spans="1:3">
      <c t="s" r="A7" s="4">
        <v>269</v>
      </c>
      <c t="n" r="B7" s="7">
        <v>437022</v>
      </c>
    </row>
    <row r="8" spans="1:3">
      <c t="s" r="A8" s="4">
        <v>270</v>
      </c>
      <c t="n" r="B8" s="6">
        <v>2034</v>
      </c>
    </row>
    <row r="9" spans="1:3">
      <c t="s" r="A9" s="4">
        <v>271</v>
      </c>
      <c t="s" r="B9" s="4">
        <v>272</v>
      </c>
    </row>
    <row r="10" spans="1:3">
      <c t="s" r="A10" s="4">
        <v>273</v>
      </c>
      <c t="s" r="B10" s="4">
        <v>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74</v>
      </c>
      <c t="s" r="B1" s="2">
        <v>2</v>
      </c>
      <c t="s" r="C1" s="2">
        <v>32</v>
      </c>
    </row>
    <row r="2" spans="1:3">
      <c t="s" r="A2" s="3">
        <v>143</v>
      </c>
    </row>
    <row r="3" spans="1:3">
      <c t="s" r="A3" s="4">
        <v>275</v>
      </c>
      <c t="n" r="B3" s="7">
        <v>15133</v>
      </c>
      <c t="s" r="C3" s="4">
        <v>38</v>
      </c>
    </row>
    <row r="4" spans="1:3">
      <c t="s" r="A4" s="4">
        <v>276</v>
      </c>
      <c t="n" r="B4" s="6">
        <v>122045</v>
      </c>
      <c t="n" r="C4" s="7">
        <v>28567</v>
      </c>
    </row>
    <row r="5" spans="1:3">
      <c t="s" r="A5" s="4">
        <v>277</v>
      </c>
      <c t="n" r="B5" s="6">
        <v>137158</v>
      </c>
      <c t="n" r="C5" s="6">
        <v>28567</v>
      </c>
    </row>
    <row r="6" spans="1:3">
      <c t="s" r="A6" s="4">
        <v>278</v>
      </c>
      <c t="n" r="B6" s="7">
        <v>-137158</v>
      </c>
      <c t="n" r="C6" s="7">
        <v>-28567</v>
      </c>
    </row>
    <row r="7" spans="1:3">
      <c t="s" r="A7" s="4">
        <v>277</v>
      </c>
      <c t="s" r="B7" s="4">
        <v>38</v>
      </c>
      <c t="s" r="C7" s="4">
        <v>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279</v>
      </c>
      <c t="s" r="B1" s="2">
        <v>1</v>
      </c>
    </row>
    <row r="2" spans="1:3">
      <c t="s" r="B2" s="2">
        <v>2</v>
      </c>
      <c t="s" r="C2" s="2">
        <v>32</v>
      </c>
    </row>
    <row r="3" spans="1:3">
      <c t="s" r="A3" s="4">
        <v>280</v>
      </c>
      <c t="n" r="B3" s="6">
        <v>260000</v>
      </c>
      <c t="n" r="C3" s="6">
        <v>287364</v>
      </c>
    </row>
    <row r="4" spans="1:3">
      <c t="s" r="A4" s="4">
        <v>108</v>
      </c>
      <c t="n" r="B4" s="7">
        <v>195000</v>
      </c>
      <c t="n" r="C4" s="7">
        <v>215522</v>
      </c>
    </row>
    <row r="5" spans="1:3">
      <c t="s" r="A5" s="4">
        <v>281</v>
      </c>
    </row>
    <row r="6" spans="1:3">
      <c t="s" r="A6" s="4">
        <v>280</v>
      </c>
      <c t="n" r="B6" s="6">
        <v>163000</v>
      </c>
    </row>
    <row r="7" spans="1:3">
      <c t="s" r="A7" s="4">
        <v>108</v>
      </c>
      <c t="n" r="B7" s="7">
        <v>122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282</v>
      </c>
      <c t="s" r="B1" s="2">
        <v>1</v>
      </c>
    </row>
    <row r="2" spans="1:3">
      <c t="s" r="B2" s="2">
        <v>2</v>
      </c>
      <c t="s" r="C2" s="2">
        <v>32</v>
      </c>
    </row>
    <row r="3" spans="1:3">
      <c t="s" r="A3" s="3">
        <v>128</v>
      </c>
    </row>
    <row r="4" spans="1:3">
      <c t="s" r="A4" s="4">
        <v>283</v>
      </c>
      <c t="n" r="B4" s="7">
        <v>0</v>
      </c>
      <c t="n" r="C4" s="7">
        <v>0</v>
      </c>
    </row>
    <row r="5" spans="1:3">
      <c t="s" r="A5" s="4">
        <v>284</v>
      </c>
      <c t="s" r="B5" s="4">
        <v>200</v>
      </c>
      <c t="s" r="C5" s="4">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32</v>
      </c>
    </row>
    <row r="2" spans="1:3">
      <c t="s" r="A2" s="3">
        <v>128</v>
      </c>
    </row>
    <row r="3" spans="1:3">
      <c t="s" r="A3" s="4">
        <v>286</v>
      </c>
      <c t="n" r="B3" s="7">
        <v>1005392</v>
      </c>
      <c t="s" r="C3" s="4">
        <v>38</v>
      </c>
    </row>
    <row r="4" spans="1:3">
      <c t="s" r="A4" s="4">
        <v>287</v>
      </c>
      <c t="s" r="B4" s="4">
        <v>38</v>
      </c>
      <c t="s" r="C4" s="4">
        <v>38</v>
      </c>
    </row>
    <row r="5" spans="1:3">
      <c t="s" r="A5" s="4">
        <v>288</v>
      </c>
      <c t="n" r="B5" s="7">
        <v>-34279</v>
      </c>
      <c t="s" r="C5" s="4">
        <v>38</v>
      </c>
    </row>
    <row r="6" spans="1:3">
      <c t="s" r="A6" s="4">
        <v>289</v>
      </c>
      <c t="n" r="B6" s="7">
        <v>971113</v>
      </c>
      <c t="s" r="C6"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8</v>
      </c>
      <c t="s" r="B1" s="2">
        <v>1</v>
      </c>
    </row>
    <row r="2" spans="1:3">
      <c t="s" r="B2" s="2">
        <v>2</v>
      </c>
      <c t="s" r="C2" s="2">
        <v>32</v>
      </c>
    </row>
    <row r="3" spans="1:3">
      <c t="s" r="A3" s="3">
        <v>69</v>
      </c>
    </row>
    <row r="4" spans="1:3">
      <c t="s" r="A4" s="4">
        <v>70</v>
      </c>
      <c t="n" r="B4" s="7">
        <v>172890</v>
      </c>
      <c t="s" r="C4" s="4">
        <v>38</v>
      </c>
    </row>
    <row r="5" spans="1:3">
      <c t="s" r="A5" s="3">
        <v>71</v>
      </c>
    </row>
    <row r="6" spans="1:3">
      <c t="s" r="A6" s="4">
        <v>72</v>
      </c>
      <c t="n" r="B6" s="6">
        <v>44562</v>
      </c>
      <c t="s" r="C6" s="4">
        <v>38</v>
      </c>
    </row>
    <row r="7" spans="1:3">
      <c t="s" r="A7" s="4">
        <v>73</v>
      </c>
      <c t="n" r="B7" s="6">
        <v>249315</v>
      </c>
      <c t="s" r="C7" s="4">
        <v>38</v>
      </c>
    </row>
    <row r="8" spans="1:3">
      <c t="s" r="A8" s="4">
        <v>74</v>
      </c>
      <c t="n" r="B8" s="6">
        <v>142186</v>
      </c>
      <c t="n" r="C8" s="7">
        <v>80523</v>
      </c>
    </row>
    <row r="9" spans="1:3">
      <c t="s" r="A9" s="4">
        <v>75</v>
      </c>
      <c t="n" r="B9" s="6">
        <v>36988</v>
      </c>
      <c t="s" r="C9" s="4">
        <v>38</v>
      </c>
    </row>
    <row r="10" spans="1:3">
      <c t="s" r="A10" s="4">
        <v>76</v>
      </c>
      <c t="n" r="B10" s="6">
        <v>473051</v>
      </c>
      <c t="n" r="C10" s="7">
        <v>80523</v>
      </c>
    </row>
    <row r="11" spans="1:3">
      <c t="s" r="A11" s="4">
        <v>77</v>
      </c>
      <c t="n" r="B11" s="7">
        <v>-300161</v>
      </c>
      <c t="n" r="C11" s="7">
        <v>-80523</v>
      </c>
    </row>
    <row r="12" spans="1:3">
      <c t="s" r="A12" s="4">
        <v>78</v>
      </c>
      <c t="n" r="B12" s="9">
        <v>-0.01</v>
      </c>
      <c t="n" r="C12" s="7">
        <v>0</v>
      </c>
    </row>
    <row r="13" spans="1:3">
      <c t="s" r="A13" s="4">
        <v>79</v>
      </c>
      <c t="n" r="B13" s="6">
        <v>44131230</v>
      </c>
      <c t="n" r="C13" s="6">
        <v>43453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0</v>
      </c>
      <c t="s" r="B1" s="2">
        <v>1</v>
      </c>
    </row>
    <row r="2" spans="1:3">
      <c t="s" r="B2" s="2">
        <v>2</v>
      </c>
      <c t="s" r="C2" s="2">
        <v>32</v>
      </c>
    </row>
    <row r="3" spans="1:3">
      <c t="s" r="A3" s="3">
        <v>128</v>
      </c>
    </row>
    <row r="4" spans="1:3">
      <c t="s" r="A4" s="4">
        <v>291</v>
      </c>
      <c t="n" r="B4" s="7">
        <v>381067</v>
      </c>
      <c t="s" r="C4" s="4">
        <v>38</v>
      </c>
    </row>
    <row r="5" spans="1:3">
      <c t="s" r="A5" s="4">
        <v>292</v>
      </c>
      <c t="s" r="B5" s="4">
        <v>38</v>
      </c>
      <c t="s" r="C5" s="4">
        <v>38</v>
      </c>
    </row>
    <row r="6" spans="1:3">
      <c t="s" r="A6" s="4">
        <v>293</v>
      </c>
      <c t="n" r="B6" s="7">
        <v>88000</v>
      </c>
      <c t="s" r="C6" s="4">
        <v>38</v>
      </c>
    </row>
    <row r="7" spans="1:3">
      <c t="s" r="A7" s="4">
        <v>294</v>
      </c>
      <c t="n" r="B7" s="6">
        <v>536325</v>
      </c>
      <c t="s" r="C7" s="4">
        <v>38</v>
      </c>
    </row>
    <row r="8" spans="1:3">
      <c t="s" r="A8" s="4">
        <v>295</v>
      </c>
      <c t="n" r="B8" s="7">
        <v>1005392</v>
      </c>
      <c t="s" r="C8" s="4">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296</v>
      </c>
      <c t="s" r="B1" s="2">
        <v>1</v>
      </c>
    </row>
    <row r="2" spans="1:3">
      <c t="s" r="B2" s="2">
        <v>297</v>
      </c>
      <c t="s" r="C2" s="2">
        <v>298</v>
      </c>
    </row>
    <row r="3" spans="1:3">
      <c t="s" r="A3" s="4">
        <v>299</v>
      </c>
    </row>
    <row r="4" spans="1:3">
      <c t="s" r="A4" s="4">
        <v>300</v>
      </c>
      <c t="s" r="B4" s="4">
        <v>38</v>
      </c>
      <c t="s" r="C4" s="4">
        <v>38</v>
      </c>
    </row>
    <row r="5" spans="1:3">
      <c t="s" r="A5" s="4">
        <v>301</v>
      </c>
      <c t="s" r="B5" s="4">
        <v>38</v>
      </c>
      <c t="s" r="C5" s="4">
        <v>38</v>
      </c>
    </row>
    <row r="6" spans="1:3">
      <c t="s" r="A6" s="4">
        <v>302</v>
      </c>
      <c t="s" r="B6" s="4">
        <v>38</v>
      </c>
      <c t="s" r="C6" s="4">
        <v>38</v>
      </c>
    </row>
    <row r="7" spans="1:3">
      <c t="s" r="A7" s="4">
        <v>303</v>
      </c>
      <c t="n" r="B7" s="6">
        <v>146000</v>
      </c>
      <c t="s" r="C7" s="4">
        <v>38</v>
      </c>
    </row>
    <row r="8" spans="1:3">
      <c t="s" r="A8" s="4">
        <v>304</v>
      </c>
      <c t="s" r="B8" s="4">
        <v>38</v>
      </c>
      <c t="s" r="C8" s="4">
        <v>38</v>
      </c>
    </row>
    <row r="9" spans="1:3">
      <c t="s" r="A9" s="4">
        <v>305</v>
      </c>
      <c t="n" r="B9" s="6">
        <v>-400</v>
      </c>
      <c t="s" r="C9" s="4">
        <v>38</v>
      </c>
    </row>
    <row r="10" spans="1:3">
      <c t="s" r="A10" s="4">
        <v>306</v>
      </c>
      <c t="n" r="B10" s="6">
        <v>142000</v>
      </c>
      <c t="s" r="C10" s="4">
        <v>38</v>
      </c>
    </row>
    <row r="11" spans="1:3">
      <c t="s" r="A11" s="4">
        <v>307</v>
      </c>
      <c t="s" r="B11" s="4">
        <v>38</v>
      </c>
      <c t="s" r="C11" s="4">
        <v>38</v>
      </c>
    </row>
    <row r="12" spans="1:3">
      <c t="s" r="A12" s="4">
        <v>308</v>
      </c>
      <c t="n" r="B12" s="6">
        <v>12000</v>
      </c>
      <c t="s" r="C12" s="4">
        <v>38</v>
      </c>
    </row>
    <row r="13" spans="1:3">
      <c t="s" r="A13" s="4">
        <v>309</v>
      </c>
      <c t="s" r="B13" s="4">
        <v>38</v>
      </c>
      <c t="s" r="C13" s="4">
        <v>38</v>
      </c>
    </row>
    <row r="14" spans="1:3">
      <c t="s" r="A14" s="4">
        <v>310</v>
      </c>
      <c t="n" r="B14" s="6">
        <v>54000</v>
      </c>
      <c t="s" r="C14" s="4">
        <v>38</v>
      </c>
    </row>
    <row r="15" spans="1:3">
      <c t="s" r="A15" s="4">
        <v>311</v>
      </c>
      <c t="s" r="B15" s="4">
        <v>38</v>
      </c>
      <c t="s" r="C15" s="4">
        <v>38</v>
      </c>
    </row>
    <row r="16" spans="1:3">
      <c t="s" r="A16" s="4">
        <v>312</v>
      </c>
      <c t="n" r="B16" s="6">
        <v>76000</v>
      </c>
      <c t="s" r="C16" s="4">
        <v>38</v>
      </c>
    </row>
    <row r="17" spans="1:3">
      <c t="s" r="A17" s="4">
        <v>313</v>
      </c>
    </row>
    <row r="18" spans="1:3">
      <c t="s" r="A18" s="4">
        <v>314</v>
      </c>
      <c t="s" r="B18" s="4">
        <v>38</v>
      </c>
      <c t="s" r="C18" s="4">
        <v>38</v>
      </c>
    </row>
    <row r="19" spans="1:3">
      <c t="s" r="A19" s="4">
        <v>315</v>
      </c>
      <c t="s" r="B19" s="4">
        <v>38</v>
      </c>
      <c t="s" r="C19" s="4">
        <v>38</v>
      </c>
    </row>
    <row r="20" spans="1:3">
      <c t="s" r="A20" s="4">
        <v>316</v>
      </c>
      <c t="s" r="B20" s="4">
        <v>38</v>
      </c>
      <c t="s" r="C20" s="4">
        <v>38</v>
      </c>
    </row>
    <row r="21" spans="1:3">
      <c t="s" r="A21" s="4">
        <v>317</v>
      </c>
      <c t="n" r="B21" s="6">
        <v>128000000</v>
      </c>
      <c t="s" r="C21" s="4">
        <v>38</v>
      </c>
    </row>
    <row r="22" spans="1:3">
      <c t="s" r="A22" s="4">
        <v>318</v>
      </c>
      <c t="s" r="B22" s="4">
        <v>38</v>
      </c>
      <c t="s" r="C22" s="4">
        <v>38</v>
      </c>
    </row>
    <row r="23" spans="1:3">
      <c t="s" r="A23" s="4">
        <v>319</v>
      </c>
      <c t="n" r="B23" s="6">
        <v>-13000000</v>
      </c>
      <c t="s" r="C23" s="4">
        <v>38</v>
      </c>
    </row>
    <row r="24" spans="1:3">
      <c t="s" r="A24" s="4">
        <v>320</v>
      </c>
      <c t="n" r="B24" s="6">
        <v>115000000</v>
      </c>
      <c t="s" r="C24" s="4">
        <v>38</v>
      </c>
    </row>
    <row r="25" spans="1:3">
      <c t="s" r="A25" s="4">
        <v>321</v>
      </c>
      <c t="s" r="B25" s="4">
        <v>38</v>
      </c>
      <c t="s" r="C25" s="4">
        <v>38</v>
      </c>
    </row>
    <row r="26" spans="1:3">
      <c t="s" r="A26" s="4">
        <v>322</v>
      </c>
      <c t="n" r="B26" s="6">
        <v>38000000</v>
      </c>
      <c t="s" r="C26" s="4">
        <v>38</v>
      </c>
    </row>
    <row r="27" spans="1:3">
      <c t="s" r="A27" s="4">
        <v>323</v>
      </c>
      <c t="s" r="B27" s="4">
        <v>38</v>
      </c>
      <c t="s" r="C27" s="4">
        <v>38</v>
      </c>
    </row>
    <row r="28" spans="1:3">
      <c t="s" r="A28" s="4">
        <v>324</v>
      </c>
      <c t="n" r="B28" s="6">
        <v>14000000</v>
      </c>
      <c t="s" r="C28" s="4">
        <v>38</v>
      </c>
    </row>
    <row r="29" spans="1:3">
      <c t="s" r="A29" s="4">
        <v>325</v>
      </c>
      <c t="s" r="B29" s="4">
        <v>38</v>
      </c>
      <c t="s" r="C29" s="4">
        <v>38</v>
      </c>
    </row>
    <row r="30" spans="1:3">
      <c t="s" r="A30" s="4">
        <v>326</v>
      </c>
      <c t="n" r="B30" s="6">
        <v>63000000</v>
      </c>
      <c t="s" r="C30" s="4">
        <v>38</v>
      </c>
    </row>
    <row r="31" spans="1:3">
      <c t="s" r="A31" s="4">
        <v>327</v>
      </c>
    </row>
    <row r="32" spans="1:3">
      <c t="s" r="A32" s="4">
        <v>328</v>
      </c>
      <c t="s" r="B32" s="4">
        <v>38</v>
      </c>
      <c t="s" r="C32" s="4">
        <v>38</v>
      </c>
    </row>
    <row r="33" spans="1:3">
      <c t="s" r="A33" s="4">
        <v>329</v>
      </c>
      <c t="s" r="B33" s="4">
        <v>38</v>
      </c>
      <c t="s" r="C33" s="4">
        <v>38</v>
      </c>
    </row>
    <row r="34" spans="1:3">
      <c t="s" r="A34" s="4">
        <v>330</v>
      </c>
      <c t="s" r="B34" s="4">
        <v>38</v>
      </c>
      <c t="s" r="C34" s="4">
        <v>38</v>
      </c>
    </row>
    <row r="35" spans="1:3">
      <c t="s" r="A35" s="4">
        <v>331</v>
      </c>
      <c t="n" r="B35" s="6">
        <v>167000000</v>
      </c>
      <c t="s" r="C35" s="4">
        <v>38</v>
      </c>
    </row>
    <row r="36" spans="1:3">
      <c t="s" r="A36" s="4">
        <v>332</v>
      </c>
      <c t="s" r="B36" s="4">
        <v>38</v>
      </c>
      <c t="s" r="C36" s="4">
        <v>38</v>
      </c>
    </row>
    <row r="37" spans="1:3">
      <c t="s" r="A37" s="4">
        <v>333</v>
      </c>
      <c t="n" r="B37" s="6">
        <v>-6000000</v>
      </c>
      <c t="s" r="C37" s="4">
        <v>38</v>
      </c>
    </row>
    <row r="38" spans="1:3">
      <c t="s" r="A38" s="4">
        <v>334</v>
      </c>
      <c t="n" r="B38" s="6">
        <v>161000000</v>
      </c>
      <c t="s" r="C38" s="4">
        <v>38</v>
      </c>
    </row>
    <row r="39" spans="1:3">
      <c t="s" r="A39" s="4">
        <v>335</v>
      </c>
      <c t="s" r="B39" s="4">
        <v>38</v>
      </c>
      <c t="s" r="C39" s="4">
        <v>38</v>
      </c>
    </row>
    <row r="40" spans="1:3">
      <c t="s" r="A40" s="4">
        <v>336</v>
      </c>
      <c t="n" r="B40" s="6">
        <v>18000000</v>
      </c>
      <c t="s" r="C40" s="4">
        <v>38</v>
      </c>
    </row>
    <row r="41" spans="1:3">
      <c t="s" r="A41" s="4">
        <v>337</v>
      </c>
      <c t="s" r="B41" s="4">
        <v>38</v>
      </c>
      <c t="s" r="C41" s="4">
        <v>38</v>
      </c>
    </row>
    <row r="42" spans="1:3">
      <c t="s" r="A42" s="4">
        <v>338</v>
      </c>
      <c t="n" r="B42" s="6">
        <v>57000000</v>
      </c>
      <c t="s" r="C42" s="4">
        <v>38</v>
      </c>
    </row>
    <row r="43" spans="1:3">
      <c t="s" r="A43" s="4">
        <v>339</v>
      </c>
      <c t="s" r="B43" s="4">
        <v>38</v>
      </c>
      <c t="s" r="C43" s="4">
        <v>38</v>
      </c>
    </row>
    <row r="44" spans="1:3">
      <c t="s" r="A44" s="4">
        <v>340</v>
      </c>
      <c t="n" r="B44" s="6">
        <v>86000000</v>
      </c>
      <c t="s" r="C44" s="4">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t="s" r="A1" s="1">
        <v>341</v>
      </c>
      <c t="s" r="B1" s="2">
        <v>1</v>
      </c>
    </row>
    <row r="2" spans="1:2">
      <c t="s" r="B2" s="2">
        <v>342</v>
      </c>
    </row>
    <row r="3" spans="1:2">
      <c t="s" r="A3" s="4">
        <v>343</v>
      </c>
    </row>
    <row r="4" spans="1:2">
      <c t="s" r="A4" s="4">
        <v>344</v>
      </c>
      <c t="n" r="B4" s="10">
        <v>47.31</v>
      </c>
    </row>
    <row r="5" spans="1:2">
      <c t="s" r="A5" s="4">
        <v>345</v>
      </c>
    </row>
    <row r="6" spans="1:2">
      <c t="s" r="A6" s="4">
        <v>346</v>
      </c>
      <c t="n" r="B6" s="10">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7</v>
      </c>
      <c t="s" r="B1" s="2">
        <v>2</v>
      </c>
      <c t="s" r="C1" s="2">
        <v>32</v>
      </c>
      <c t="s" r="D1" s="2">
        <v>348</v>
      </c>
    </row>
    <row r="2" spans="1:4">
      <c t="s" r="A2" s="3">
        <v>128</v>
      </c>
    </row>
    <row r="3" spans="1:4">
      <c t="s" r="A3" s="4">
        <v>349</v>
      </c>
      <c t="n" r="B3" s="7">
        <v>6102000</v>
      </c>
      <c t="s" r="C3" s="4">
        <v>38</v>
      </c>
    </row>
    <row r="4" spans="1:4">
      <c t="s" r="A4" s="4">
        <v>350</v>
      </c>
      <c t="n" r="B4" s="6">
        <v>-794000</v>
      </c>
      <c t="s" r="C4" s="4">
        <v>38</v>
      </c>
    </row>
    <row r="5" spans="1:4">
      <c t="s" r="A5" s="4">
        <v>351</v>
      </c>
      <c t="n" r="B5" s="6">
        <v>-294000</v>
      </c>
      <c t="s" r="C5" s="4">
        <v>38</v>
      </c>
    </row>
    <row r="6" spans="1:4">
      <c t="s" r="A6" s="4">
        <v>352</v>
      </c>
      <c t="n" r="B6" s="6">
        <v>-1112000</v>
      </c>
      <c t="s" r="C6" s="4">
        <v>38</v>
      </c>
    </row>
    <row r="7" spans="1:4">
      <c t="s" r="A7" s="4">
        <v>353</v>
      </c>
      <c t="n" r="B7" s="6">
        <v>3901000</v>
      </c>
      <c t="s" r="C7" s="4">
        <v>38</v>
      </c>
    </row>
    <row r="8" spans="1:4">
      <c t="s" r="A8" s="4">
        <v>354</v>
      </c>
      <c t="n" r="B8" s="6">
        <v>-1533000</v>
      </c>
      <c t="s" r="C8" s="4">
        <v>38</v>
      </c>
    </row>
    <row r="9" spans="1:4">
      <c t="s" r="A9" s="4">
        <v>355</v>
      </c>
      <c t="n" r="B9" s="7">
        <v>2369000</v>
      </c>
      <c t="s" r="C9" s="4">
        <v>38</v>
      </c>
      <c t="s" r="D9" s="4">
        <v>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32</v>
      </c>
    </row>
    <row r="2" spans="1:3">
      <c t="s" r="A2" s="3">
        <v>128</v>
      </c>
    </row>
    <row r="3" spans="1:3">
      <c t="s" r="A3" s="4">
        <v>357</v>
      </c>
      <c t="s" r="B3" s="4">
        <v>200</v>
      </c>
      <c t="s" r="C3" s="4">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8</v>
      </c>
      <c t="s" r="B1" s="2">
        <v>1</v>
      </c>
    </row>
    <row r="2" spans="1:3">
      <c t="s" r="B2" s="2">
        <v>2</v>
      </c>
      <c t="s" r="C2" s="2">
        <v>32</v>
      </c>
    </row>
    <row r="3" spans="1:3">
      <c t="s" r="A3" s="3">
        <v>128</v>
      </c>
    </row>
    <row r="4" spans="1:3">
      <c t="s" r="A4" s="4">
        <v>359</v>
      </c>
      <c t="s" r="B4" s="4">
        <v>38</v>
      </c>
      <c t="s" r="C4" s="4">
        <v>38</v>
      </c>
    </row>
    <row r="5" spans="1:3">
      <c t="s" r="A5" s="4">
        <v>360</v>
      </c>
      <c t="n" r="B5" s="7">
        <v>406000</v>
      </c>
      <c t="s" r="C5" s="4">
        <v>38</v>
      </c>
    </row>
    <row r="6" spans="1:3">
      <c t="s" r="A6" s="4">
        <v>361</v>
      </c>
      <c t="s" r="B6" s="4">
        <v>38</v>
      </c>
      <c t="s" r="C6" s="4">
        <v>38</v>
      </c>
    </row>
    <row r="7" spans="1:3">
      <c t="s" r="A7" s="4">
        <v>362</v>
      </c>
      <c t="s" r="B7" s="4">
        <v>38</v>
      </c>
      <c t="s" r="C7" s="4">
        <v>38</v>
      </c>
    </row>
    <row r="8" spans="1:3">
      <c t="s" r="A8" s="4">
        <v>363</v>
      </c>
      <c t="s" r="B8" s="4">
        <v>38</v>
      </c>
      <c t="s" r="C8" s="4">
        <v>38</v>
      </c>
    </row>
    <row r="9" spans="1:3">
      <c t="s" r="A9" s="4">
        <v>364</v>
      </c>
      <c t="s" r="B9" s="4">
        <v>38</v>
      </c>
      <c t="s" r="C9" s="4">
        <v>38</v>
      </c>
    </row>
    <row r="10" spans="1:3">
      <c t="s" r="A10" s="4">
        <v>365</v>
      </c>
      <c t="s" r="B10" s="4">
        <v>38</v>
      </c>
      <c t="s" r="C10" s="4">
        <v>38</v>
      </c>
    </row>
    <row r="11" spans="1:3">
      <c t="s" r="A11" s="4">
        <v>366</v>
      </c>
      <c t="s" r="B11" s="4">
        <v>38</v>
      </c>
      <c t="s" r="C11" s="4">
        <v>38</v>
      </c>
    </row>
    <row r="12" spans="1:3">
      <c t="s" r="A12" s="4">
        <v>367</v>
      </c>
      <c t="n" r="B12" s="7">
        <v>1963000</v>
      </c>
      <c t="s" r="C12" s="4">
        <v>38</v>
      </c>
    </row>
    <row r="13" spans="1:3">
      <c t="s" r="A13" s="4">
        <v>368</v>
      </c>
      <c t="s" r="B13" s="4">
        <v>38</v>
      </c>
      <c t="s" r="C13" s="4">
        <v>38</v>
      </c>
    </row>
    <row r="14" spans="1:3">
      <c t="s" r="A14" s="4">
        <v>369</v>
      </c>
      <c t="n" r="B14" s="7">
        <v>2369000</v>
      </c>
      <c t="s" r="C14" s="4">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9"/>
    <col customWidth="1" max="5" min="5" width="11"/>
  </cols>
  <sheetData>
    <row r="1" spans="1:5">
      <c t="s" r="A1" s="1">
        <v>80</v>
      </c>
      <c t="s" r="B1" s="2">
        <v>81</v>
      </c>
      <c t="s" r="C1" s="2">
        <v>82</v>
      </c>
      <c t="s" r="D1" s="2">
        <v>83</v>
      </c>
      <c t="s" r="E1" s="2">
        <v>84</v>
      </c>
    </row>
    <row r="2" spans="1:5">
      <c t="s" r="A2" s="4">
        <v>85</v>
      </c>
      <c t="n" r="B2" s="7">
        <v>43268</v>
      </c>
      <c t="s" r="C2" s="4">
        <v>38</v>
      </c>
      <c t="n" r="D2" s="7">
        <v>-56338</v>
      </c>
      <c t="n" r="E2" s="7">
        <v>-13070</v>
      </c>
    </row>
    <row r="3" spans="1:5">
      <c t="s" r="A3" s="4">
        <v>86</v>
      </c>
      <c t="n" r="B3" s="6">
        <v>43267600</v>
      </c>
    </row>
    <row r="4" spans="1:5">
      <c t="s" r="A4" s="4">
        <v>87</v>
      </c>
      <c t="n" r="B4" s="7">
        <v>287</v>
      </c>
      <c t="n" r="C4" s="7">
        <v>215235</v>
      </c>
      <c t="s" r="D4" s="4">
        <v>38</v>
      </c>
      <c t="n" r="E4" s="6">
        <v>215552</v>
      </c>
    </row>
    <row r="5" spans="1:5">
      <c t="s" r="A5" s="4">
        <v>88</v>
      </c>
      <c t="n" r="B5" s="6">
        <v>287365</v>
      </c>
    </row>
    <row r="6" spans="1:5">
      <c t="s" r="A6" s="4">
        <v>89</v>
      </c>
      <c t="s" r="B6" s="4">
        <v>38</v>
      </c>
      <c t="s" r="C6" s="4">
        <v>38</v>
      </c>
      <c t="n" r="D6" s="7">
        <v>-80523</v>
      </c>
      <c t="n" r="E6" s="6">
        <v>-80523</v>
      </c>
    </row>
    <row r="7" spans="1:5">
      <c t="s" r="A7" s="4">
        <v>90</v>
      </c>
      <c t="n" r="B7" s="7">
        <v>43555</v>
      </c>
      <c t="n" r="C7" s="7">
        <v>215235</v>
      </c>
      <c t="n" r="D7" s="7">
        <v>-136861</v>
      </c>
      <c t="n" r="E7" s="6">
        <v>121929</v>
      </c>
    </row>
    <row r="8" spans="1:5">
      <c t="s" r="A8" s="4">
        <v>91</v>
      </c>
      <c t="n" r="B8" s="6">
        <v>43554964</v>
      </c>
    </row>
    <row r="9" spans="1:5">
      <c t="s" r="A9" s="4">
        <v>87</v>
      </c>
      <c t="n" r="B9" s="7">
        <v>260</v>
      </c>
      <c t="n" r="C9" s="6">
        <v>194740</v>
      </c>
      <c t="s" r="D9" s="4">
        <v>38</v>
      </c>
      <c t="n" r="E9" s="6">
        <v>195000</v>
      </c>
    </row>
    <row r="10" spans="1:5">
      <c t="s" r="A10" s="4">
        <v>88</v>
      </c>
      <c t="n" r="B10" s="6">
        <v>260000</v>
      </c>
    </row>
    <row r="11" spans="1:5">
      <c t="s" r="A11" s="4">
        <v>92</v>
      </c>
      <c t="n" r="B11" s="7">
        <v>500</v>
      </c>
      <c t="n" r="C11" s="6">
        <v>374500</v>
      </c>
      <c t="s" r="D11" s="4">
        <v>38</v>
      </c>
      <c t="n" r="E11" s="6">
        <v>375000</v>
      </c>
    </row>
    <row r="12" spans="1:5">
      <c t="s" r="A12" s="4">
        <v>93</v>
      </c>
      <c t="n" r="B12" s="6">
        <v>500000</v>
      </c>
    </row>
    <row r="13" spans="1:5">
      <c t="s" r="A13" s="4">
        <v>94</v>
      </c>
      <c t="s" r="B13" s="4">
        <v>38</v>
      </c>
      <c t="n" r="C13" s="7">
        <v>583100</v>
      </c>
      <c t="s" r="D13" s="4">
        <v>38</v>
      </c>
      <c t="n" r="E13" s="6">
        <v>583100</v>
      </c>
    </row>
    <row r="14" spans="1:5">
      <c t="s" r="A14" s="4">
        <v>89</v>
      </c>
      <c t="s" r="B14" s="4">
        <v>38</v>
      </c>
      <c t="s" r="C14" s="4">
        <v>38</v>
      </c>
      <c t="n" r="D14" s="7">
        <v>-300161</v>
      </c>
      <c t="n" r="E14" s="6">
        <v>-300161</v>
      </c>
    </row>
    <row r="15" spans="1:5">
      <c t="s" r="A15" s="4">
        <v>95</v>
      </c>
      <c t="n" r="B15" s="7">
        <v>44315</v>
      </c>
      <c t="n" r="C15" s="7">
        <v>1367575</v>
      </c>
      <c t="n" r="D15" s="7">
        <v>-437022</v>
      </c>
      <c t="n" r="E15" s="7">
        <v>974868</v>
      </c>
    </row>
    <row r="16" spans="1:5">
      <c t="s" r="A16" s="4">
        <v>96</v>
      </c>
      <c t="n" r="B16" s="6">
        <v>44314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97</v>
      </c>
      <c t="s" r="B1" s="2">
        <v>1</v>
      </c>
    </row>
    <row r="2" spans="1:3">
      <c t="s" r="B2" s="2">
        <v>2</v>
      </c>
      <c t="s" r="C2" s="2">
        <v>32</v>
      </c>
    </row>
    <row r="3" spans="1:3">
      <c t="s" r="A3" s="3">
        <v>98</v>
      </c>
    </row>
    <row r="4" spans="1:3">
      <c t="s" r="A4" s="4">
        <v>89</v>
      </c>
      <c t="n" r="B4" s="7">
        <v>-300161</v>
      </c>
      <c t="n" r="C4" s="7">
        <v>-80523</v>
      </c>
    </row>
    <row r="5" spans="1:3">
      <c t="s" r="A5" s="3">
        <v>99</v>
      </c>
    </row>
    <row r="6" spans="1:3">
      <c t="s" r="A6" s="4">
        <v>75</v>
      </c>
      <c t="n" r="B6" s="6">
        <v>36988</v>
      </c>
      <c t="s" r="C6" s="4">
        <v>38</v>
      </c>
    </row>
    <row r="7" spans="1:3">
      <c t="s" r="A7" s="3">
        <v>100</v>
      </c>
    </row>
    <row r="8" spans="1:3">
      <c t="s" r="A8" s="4">
        <v>45</v>
      </c>
      <c t="n" r="B8" s="6">
        <v>8354</v>
      </c>
      <c t="n" r="C8" s="7">
        <v>2634</v>
      </c>
    </row>
    <row r="9" spans="1:3">
      <c t="s" r="A9" s="4">
        <v>46</v>
      </c>
      <c t="n" r="B9" s="6">
        <v>1664</v>
      </c>
      <c t="s" r="C9" s="4">
        <v>38</v>
      </c>
    </row>
    <row r="10" spans="1:3">
      <c t="s" r="A10" s="4">
        <v>101</v>
      </c>
      <c t="n" r="B10" s="6">
        <v>-253155</v>
      </c>
      <c t="n" r="C10" s="7">
        <v>-78489</v>
      </c>
    </row>
    <row r="11" spans="1:3">
      <c t="s" r="A11" s="3">
        <v>102</v>
      </c>
    </row>
    <row r="12" spans="1:3">
      <c t="s" r="A12" s="4">
        <v>103</v>
      </c>
      <c t="n" r="B12" s="7">
        <v>-24500</v>
      </c>
      <c t="s" r="C12" s="4">
        <v>38</v>
      </c>
    </row>
    <row r="13" spans="1:3">
      <c t="s" r="A13" s="4">
        <v>41</v>
      </c>
      <c t="s" r="B13" s="4">
        <v>38</v>
      </c>
      <c t="n" r="C13" s="7">
        <v>-88000</v>
      </c>
    </row>
    <row r="14" spans="1:3">
      <c t="s" r="A14" s="4">
        <v>104</v>
      </c>
      <c t="n" r="B14" s="7">
        <v>-24500</v>
      </c>
      <c t="n" r="C14" s="6">
        <v>-88000</v>
      </c>
    </row>
    <row r="15" spans="1:3">
      <c t="s" r="A15" s="3">
        <v>105</v>
      </c>
    </row>
    <row r="16" spans="1:3">
      <c t="s" r="A16" s="4">
        <v>106</v>
      </c>
      <c t="s" r="B16" s="4">
        <v>38</v>
      </c>
      <c t="n" r="C16" s="6">
        <v>15000</v>
      </c>
    </row>
    <row r="17" spans="1:3">
      <c t="s" r="A17" s="4">
        <v>107</v>
      </c>
      <c t="s" r="B17" s="4">
        <v>38</v>
      </c>
      <c t="n" r="C17" s="6">
        <v>-22250</v>
      </c>
    </row>
    <row r="18" spans="1:3">
      <c t="s" r="A18" s="4">
        <v>108</v>
      </c>
      <c t="n" r="B18" s="7">
        <v>195000</v>
      </c>
      <c t="n" r="C18" s="7">
        <v>215522</v>
      </c>
    </row>
    <row r="19" spans="1:3">
      <c t="s" r="A19" s="4">
        <v>94</v>
      </c>
      <c t="n" r="B19" s="6">
        <v>583100</v>
      </c>
      <c t="s" r="C19" s="4">
        <v>38</v>
      </c>
    </row>
    <row r="20" spans="1:3">
      <c t="s" r="A20" s="4">
        <v>109</v>
      </c>
      <c t="n" r="B20" s="6">
        <v>778100</v>
      </c>
      <c t="n" r="C20" s="7">
        <v>208272</v>
      </c>
    </row>
    <row r="21" spans="1:3">
      <c t="s" r="A21" s="4">
        <v>110</v>
      </c>
      <c t="n" r="B21" s="6">
        <v>500445</v>
      </c>
      <c t="n" r="C21" s="7">
        <v>41783</v>
      </c>
    </row>
    <row r="22" spans="1:3">
      <c t="s" r="A22" s="4">
        <v>111</v>
      </c>
      <c t="n" r="B22" s="6">
        <v>41783</v>
      </c>
      <c t="s" r="C22" s="4">
        <v>38</v>
      </c>
    </row>
    <row r="23" spans="1:3">
      <c t="s" r="A23" s="4">
        <v>112</v>
      </c>
      <c t="n" r="B23" s="7">
        <v>542228</v>
      </c>
      <c t="n" r="C23" s="7">
        <v>41783</v>
      </c>
    </row>
    <row r="24" spans="1:3">
      <c t="s" r="A24" s="3">
        <v>113</v>
      </c>
    </row>
    <row r="25" spans="1:3">
      <c t="s" r="A25" s="4">
        <v>114</v>
      </c>
      <c t="s" r="B25" s="4">
        <v>38</v>
      </c>
      <c t="s" r="C25" s="4">
        <v>38</v>
      </c>
    </row>
    <row r="26" spans="1:3">
      <c t="s" r="A26" s="4">
        <v>115</v>
      </c>
      <c t="s" r="B26" s="4">
        <v>38</v>
      </c>
      <c t="s" r="C26" s="4">
        <v>38</v>
      </c>
    </row>
    <row r="27" spans="1:3">
      <c t="s" r="A27" s="3">
        <v>116</v>
      </c>
    </row>
    <row r="28" spans="1:3">
      <c t="s" r="A28" s="4">
        <v>117</v>
      </c>
      <c t="n" r="B28" s="7">
        <v>533954</v>
      </c>
      <c t="s" r="C28" s="4">
        <v>38</v>
      </c>
    </row>
    <row r="29" spans="1:3">
      <c t="s" r="A29" s="4">
        <v>118</v>
      </c>
      <c t="n" r="B29" s="6">
        <v>375000</v>
      </c>
      <c t="s" r="C29" s="4">
        <v>38</v>
      </c>
    </row>
    <row r="30" spans="1:3">
      <c t="s" r="A30" s="4">
        <v>119</v>
      </c>
      <c t="n" r="B30" s="6">
        <v>88000</v>
      </c>
      <c t="s" r="C30" s="4">
        <v>38</v>
      </c>
    </row>
    <row r="31" spans="1:3">
      <c t="s" r="A31" s="4">
        <v>120</v>
      </c>
      <c t="n" r="B31" s="6">
        <v>6067</v>
      </c>
      <c t="s" r="C31" s="4">
        <v>38</v>
      </c>
    </row>
    <row r="32" spans="1:3">
      <c t="s" r="A32" s="4">
        <v>121</v>
      </c>
      <c t="n" r="B32" s="7">
        <v>2371</v>
      </c>
      <c t="s" r="C32"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3</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 of Changes in Stockho</vt:lpstr>
      <vt:lpstr>Statements of Cash Flows</vt:lpstr>
      <vt:lpstr>Organization, Nature of Operati</vt:lpstr>
      <vt:lpstr>Going Concern</vt:lpstr>
      <vt:lpstr>Oil and Gas Properties</vt:lpstr>
      <vt:lpstr>Fixed Assets</vt:lpstr>
      <vt:lpstr>Asset Retirement Obligations</vt:lpstr>
      <vt:lpstr>Related Party Transactions</vt:lpstr>
      <vt:lpstr>Equity</vt:lpstr>
      <vt:lpstr>Income Taxes</vt:lpstr>
      <vt:lpstr>Subsequent Events</vt:lpstr>
      <vt:lpstr>Supplemental Oil and Gas Disclo</vt:lpstr>
      <vt:lpstr>Organization, Nature of Opera17</vt:lpstr>
      <vt:lpstr>Oil and Gas Properties (Tables)</vt:lpstr>
      <vt:lpstr>Fixed Assets (Tables)</vt:lpstr>
      <vt:lpstr>Asset Retirement Obligations (T</vt:lpstr>
      <vt:lpstr>Income Taxes (Tables)</vt:lpstr>
      <vt:lpstr>Supplemental Oil and Gas Disc22</vt:lpstr>
      <vt:lpstr>Organization, Nature of Opera23</vt:lpstr>
      <vt:lpstr>Going Concern (Details Narrativ</vt:lpstr>
      <vt:lpstr>Oil and Gas Properties (Details</vt:lpstr>
      <vt:lpstr>Oil and Gas Properties - Summar</vt:lpstr>
      <vt:lpstr>Oil and Gas Properties - Summ27</vt:lpstr>
      <vt:lpstr>Oil and Gas Properties - Summ28</vt:lpstr>
      <vt:lpstr>Fixed Assets (Details Narrative</vt:lpstr>
      <vt:lpstr>Fixed Assets - Schedule of Fixe</vt:lpstr>
      <vt:lpstr>Asset Retirement Obligations (D</vt:lpstr>
      <vt:lpstr>Asset Retirement Obligations - </vt:lpstr>
      <vt:lpstr>Related Party Transactions (Det</vt:lpstr>
      <vt:lpstr>Equity (Details Narrative)</vt:lpstr>
      <vt:lpstr>Income Taxes (Details Narrative</vt:lpstr>
      <vt:lpstr>Income Taxes - Schedule of Defe</vt:lpstr>
      <vt:lpstr>Subsequent Events (Details Narr</vt:lpstr>
      <vt:lpstr>Supplemental Oil and Gas Disc38</vt:lpstr>
      <vt:lpstr>Supplemental Oil and Gas Disc39</vt:lpstr>
      <vt:lpstr>Supplemental Oil and Gas Disc40</vt:lpstr>
      <vt:lpstr>Supplemental Oil and Gas Disc41</vt:lpstr>
      <vt:lpstr>Supplemental Oil and Gas Disc42</vt:lpstr>
      <vt:lpstr>Supplemental Oil and Gas Disc43</vt:lpstr>
      <vt:lpstr>Supplemental Oil and Gas Disc44</vt:lpstr>
      <vt:lpstr>Supplemental Oil and Gas Disc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7:03:28Z</dcterms:created>
  <dcterms:modified xmlns:dcterms="http://purl.org/dc/terms/" xmlns:xsi="http://www.w3.org/2001/XMLSchema-instance" xsi:type="dcterms:W3CDTF">2016-06-27T17:03:28Z</dcterms:modified>
  <dc:title xmlns:dc="http://purl.org/dc/elements/1.1/">Untitled</dc:title>
  <dc:description xmlns:dc="http://purl.org/dc/elements/1.1/"/>
  <dc:subject xmlns:dc="http://purl.org/dc/elements/1.1/"/>
  <cp:keywords/>
  <cp:category/>
</cp:coreProperties>
</file>